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Cash " sheetId="6" r:id="rId6"/>
    <s:sheet name="Nature of Operations and Summar" sheetId="7" r:id="rId7"/>
    <s:sheet name="Property and Equipment" sheetId="8" r:id="rId8"/>
    <s:sheet name="Notes Payable - related party" sheetId="9" r:id="rId9"/>
    <s:sheet name="Notes Payable" sheetId="10" r:id="rId10"/>
    <s:sheet name="Stockholders' Equity" sheetId="11" r:id="rId11"/>
    <s:sheet name="Derivative and Warrant Liabilit" sheetId="12" r:id="rId12"/>
    <s:sheet name="Deferred Revenue and Commission" sheetId="13" r:id="rId13"/>
    <s:sheet name="Related Party Transactions" sheetId="14" r:id="rId14"/>
    <s:sheet name="Subsequent Events" sheetId="15" r:id="rId15"/>
    <s:sheet name="Nature of Operations and Summ16" sheetId="16" r:id="rId16"/>
    <s:sheet name="Nature of Operations and Summ17" sheetId="17" r:id="rId17"/>
    <s:sheet name="Property and Equipment (Tables)" sheetId="18" r:id="rId18"/>
    <s:sheet name="Notes Payable - related party (" sheetId="19" r:id="rId19"/>
    <s:sheet name="Notes Payable (Tables)" sheetId="20" r:id="rId20"/>
    <s:sheet name="Stockholders' Equity (Tables)" sheetId="21" r:id="rId21"/>
    <s:sheet name="Derivative and Warrant Liabil22" sheetId="22" r:id="rId22"/>
    <s:sheet name="Deferred Revenue and Commissi23" sheetId="23" r:id="rId23"/>
    <s:sheet name="Nature of Operations and Summ24" sheetId="24" r:id="rId24"/>
    <s:sheet name="Nature of Operations and Summ25" sheetId="25" r:id="rId25"/>
    <s:sheet name="Nature of Operations and Summ26" sheetId="26" r:id="rId26"/>
    <s:sheet name="Property and Equipment (Details" sheetId="27" r:id="rId27"/>
    <s:sheet name="Property and Equipment (Detai28" sheetId="28" r:id="rId28"/>
    <s:sheet name="Notes Payable - related party29" sheetId="29" r:id="rId29"/>
    <s:sheet name="Notes Payable - related party30" sheetId="30" r:id="rId30"/>
    <s:sheet name="Notes Payable (Details)" sheetId="31" r:id="rId31"/>
    <s:sheet name="Notes Payable _Details 1)" sheetId="32" r:id="rId32"/>
    <s:sheet name="Notes Payable (Details Narrativ" sheetId="33" r:id="rId33"/>
    <s:sheet name="Stockholders' Equity (Details)" sheetId="34" r:id="rId34"/>
    <s:sheet name="Stockholders' Equity (Details 1" sheetId="35" r:id="rId35"/>
    <s:sheet name="Derivative and Warrant Liabil36" sheetId="36" r:id="rId36"/>
    <s:sheet name="Derivative and Warrant Liabil37" sheetId="37" r:id="rId37"/>
    <s:sheet name="Deferred Revenue and Commissi38" sheetId="38" r:id="rId38"/>
    <s:sheet name="Deferred Revenue and Commissi39" sheetId="39" r:id="rId39"/>
    <s:sheet name="Related Party Transactions (Det" sheetId="40" r:id="rId40"/>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Mar. 31, 2016</t>
  </si>
  <si>
    <t>Jun. 08, 2016</t>
  </si>
  <si>
    <t>Document And Entity Information</t>
  </si>
  <si>
    <t>Entity Registrant Name</t>
  </si>
  <si>
    <t>NEW GLOBAL ENERGY,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t>
  </si>
  <si>
    <t xml:space="preserve"> </t>
  </si>
  <si>
    <t>Inventory</t>
  </si>
  <si>
    <t>Deferred commissions - related party</t>
  </si>
  <si>
    <t>Total current assets</t>
  </si>
  <si>
    <t>Property and equipment, net</t>
  </si>
  <si>
    <t>Other assets:</t>
  </si>
  <si>
    <t>Goodwill</t>
  </si>
  <si>
    <t>Deposits</t>
  </si>
  <si>
    <t>Total other assets</t>
  </si>
  <si>
    <t>Total Assets</t>
  </si>
  <si>
    <t>Current liabilities:</t>
  </si>
  <si>
    <t>Accounts payable</t>
  </si>
  <si>
    <t>Accrued expenses</t>
  </si>
  <si>
    <t>Accrued expenses - related party</t>
  </si>
  <si>
    <t>Notes payable - related parties</t>
  </si>
  <si>
    <t>Notes payable - current portion</t>
  </si>
  <si>
    <t>Derivative liability</t>
  </si>
  <si>
    <t>Deferred revenue</t>
  </si>
  <si>
    <t>Total current liabilities</t>
  </si>
  <si>
    <t>Notes payable, net of current portion</t>
  </si>
  <si>
    <t>Total liabilities</t>
  </si>
  <si>
    <t>Commitments and contingencies</t>
  </si>
  <si>
    <t>Stockholders' Equity:</t>
  </si>
  <si>
    <t>Preferred stock-25,000,000 shares authorized $0.001 par value 20,000 shares issued and outstanding (liquidation preference of $3,000,000)</t>
  </si>
  <si>
    <t>Common stock-100,000,000 shares authorized $0.0001 par value 13,961,582 shares oustanding and 13,861,582 issued, respectively</t>
  </si>
  <si>
    <t>Additional paid-in capital</t>
  </si>
  <si>
    <t>Common stock subscription receivable</t>
  </si>
  <si>
    <t>Accumulated deficit</t>
  </si>
  <si>
    <t>Total New Global stockholders' equity</t>
  </si>
  <si>
    <t>Non-controlling interest</t>
  </si>
  <si>
    <t>Total stockholders' equity</t>
  </si>
  <si>
    <t>Total Liabilities &amp; Stockholders' Equity</t>
  </si>
  <si>
    <t>Condensed Consolidated Balance Sheets (Parenthetical) - USD ($)</t>
  </si>
  <si>
    <t>Preferred stock:</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s of Operations (Unaudited) - USD ($)</t>
  </si>
  <si>
    <t>Mar. 31, 2015</t>
  </si>
  <si>
    <t>Condensed Consolidated Statements Of Operations</t>
  </si>
  <si>
    <t>Revenue</t>
  </si>
  <si>
    <t>Costs and Expenses:</t>
  </si>
  <si>
    <t>Costs of goods sold</t>
  </si>
  <si>
    <t>Depreciation</t>
  </si>
  <si>
    <t>General and administrative - related party</t>
  </si>
  <si>
    <t>General &amp; administrative</t>
  </si>
  <si>
    <t>Total Operating Costs &amp; Expenses</t>
  </si>
  <si>
    <t>Other (Income) Expense:</t>
  </si>
  <si>
    <t>Gain on derivative valuation</t>
  </si>
  <si>
    <t>Interest expense and amortization of debt discount</t>
  </si>
  <si>
    <t>Loss on settlement of debt</t>
  </si>
  <si>
    <t>Loss on disposal of asset</t>
  </si>
  <si>
    <t>Loss on sale of future fish contracts</t>
  </si>
  <si>
    <t>Total Other Expense, net</t>
  </si>
  <si>
    <t>Loss before income taxes</t>
  </si>
  <si>
    <t>Provision for income taxes</t>
  </si>
  <si>
    <t>Net loss</t>
  </si>
  <si>
    <t>Net loss attributable to non-controlling interest</t>
  </si>
  <si>
    <t>Net loss attributable to New Global</t>
  </si>
  <si>
    <t>Per share amounts attrubitable to new Global:</t>
  </si>
  <si>
    <t>Basic and diluted</t>
  </si>
  <si>
    <t>Weighted average number of share outstanding</t>
  </si>
  <si>
    <t>Condensed Consolidated Statement of Stockholders' Equity (Unaudited) - 3 months ended Mar. 31, 2016 - USD ($)</t>
  </si>
  <si>
    <t>Preferred Stock</t>
  </si>
  <si>
    <t>Common Stock</t>
  </si>
  <si>
    <t>Common Stock To Be Issued</t>
  </si>
  <si>
    <t>Additional Paid-In Capital</t>
  </si>
  <si>
    <t>Accumulated Deficit</t>
  </si>
  <si>
    <t>Subscription Receivable</t>
  </si>
  <si>
    <t>Non-Controlling interest in variable interest entity</t>
  </si>
  <si>
    <t>Total</t>
  </si>
  <si>
    <t>Beginning Balance, Shares at Dec. 31, 2015</t>
  </si>
  <si>
    <t>Beginning Balance, Amount at Dec. 31, 2015</t>
  </si>
  <si>
    <t>Revaluation of warrants issued for services to non-employees</t>
  </si>
  <si>
    <t>Revluation of common stock issued for services to non-employees</t>
  </si>
  <si>
    <t>Shares issued as a result of warrant conversion, Shares</t>
  </si>
  <si>
    <t>Shares issued as a result of warrant conversion, Amount</t>
  </si>
  <si>
    <t>Net (loss)</t>
  </si>
  <si>
    <t>Ending Balance, Shares at Mar. 31, 2016</t>
  </si>
  <si>
    <t>Ending Balance, Amount at Mar. 31, 2016</t>
  </si>
  <si>
    <t>Consolidated Statement of Cash Flows (Unaudited) - USD ($)</t>
  </si>
  <si>
    <t>Cash flows from operating activities:</t>
  </si>
  <si>
    <t>Net Loss</t>
  </si>
  <si>
    <t>Adjustments required to reconcile net loss to cash provided by (used in) operating activities:</t>
  </si>
  <si>
    <t>Loss realized upon disposal of asset</t>
  </si>
  <si>
    <t>Depreciation and Amortization</t>
  </si>
  <si>
    <t>Changes in operating assets and liabilities:</t>
  </si>
  <si>
    <t>Decrease in accounts receivable</t>
  </si>
  <si>
    <t>Increase in deferred commissions - related party</t>
  </si>
  <si>
    <t>Increase in prepaid assets</t>
  </si>
  <si>
    <t>(Increase) decrease in inventory</t>
  </si>
  <si>
    <t>Increase in accounts payable</t>
  </si>
  <si>
    <t>Increase in accrued expenses</t>
  </si>
  <si>
    <t>Increase in deferred revenue</t>
  </si>
  <si>
    <t>Cash provided by (used in) operating activities:</t>
  </si>
  <si>
    <t>Cash flows from investing activities:</t>
  </si>
  <si>
    <t>Purchase of equipment</t>
  </si>
  <si>
    <t>Cash used in investing activities</t>
  </si>
  <si>
    <t>Cash flows from financing activities:</t>
  </si>
  <si>
    <t>Proceeds from related party notes payable</t>
  </si>
  <si>
    <t>Proceeds from notes payable</t>
  </si>
  <si>
    <t>Payment on debt</t>
  </si>
  <si>
    <t>Cash (used in) provided by financing activities</t>
  </si>
  <si>
    <t>Change in cash</t>
  </si>
  <si>
    <t>Cash-beginning of period</t>
  </si>
  <si>
    <t>Cash-end of period</t>
  </si>
  <si>
    <t>Supplemental Cash Flow Information:</t>
  </si>
  <si>
    <t>Interest</t>
  </si>
  <si>
    <t>Income taxes</t>
  </si>
  <si>
    <t>Schedule of non-cash investing activity</t>
  </si>
  <si>
    <t>Fair value of preferred/common stock issued upon settlement of debt</t>
  </si>
  <si>
    <t>Nature of Operations and Summary of Significant Accounting Policies</t>
  </si>
  <si>
    <t>Notes to Financial Statements</t>
  </si>
  <si>
    <t>Note 1. Nature of Operations and Summary of Significant Accounting Policies</t>
  </si>
  <si>
    <t>Background 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controlling interest in Aqua Farming Tech, Inc. ("AFT").
The Company is in the process of raising additional capital to support the completion of its acquisition and development activities.
Furthermore, beginning in the 4 th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s earned little revenue since inception, and supports its continued operations through debt financing, related party
loans, sale of future fish contracts and the sale of equity. As of March 31, 2016, the company had a working capital deficit of
$3,475,505 and an accumulated deficit of $38,090,341. These matters, among others, raise substantial doubt about the Company's
ability to continue as a going concern. While
the Company is ramping up its operations and revenue generating activities, the Company's cash position may not be significant
enough to support the Company's daily operations. Management intends to raise additional funds by way of a public or private offering
as well as fish presales based on expected fish output in the next year.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Basis
of Presentation The
accompanying consolidated balance sheet as of March 31, 2016, which was derived from audited financial statements, and the unaudited
interim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 results of operations for the periods presented are not necessarily
indicative of the results expected for the full fiscal year or any future period. These financial statements should be read in
conjunction with the audited financial statements and related notes for the fiscal year ended December 31, 2015, included in the
Company's Annual Report on Form 10-K covering that period. In
the opinion of management, the information furnished in these interim financial statements reflect all adjustments necessary for
a fair statement of the financial position and results of operations and cash flows as of and for the three-month periods ended
March 31, 2016 and 2015. All such adjustments are of a normal recurring nature. The financial statements do not include some information
and notes necessary to conform to annual reporting requirements. Principles
of Consolidation: Use
of Estimates Cash
and Cash Equivalents Inventory: Deferred
Revenue: th Property
and Equipment Valuation
of Long-Lived Assets Goodwill Revenue
Recognition: Stock
Based Compensation: Share-Based Payments Fair
Value of Financial Instruments: 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three months ended March 31, 2016 and 2015, there were no transfers of financial assets or financial liabilities between
the hierarchy levels. The
following table summarizes assets and liabilities remeasured at fair value on a recurring basis as of March 31, 2016 and December
31, 2015:
March
31, 2016
Description of
assets: Level
1 Level
2 Level
3 Total
None $ - $ - $ - $ -
Description
of liabilities:
Derivatives $ - $ - $ 6,907 $ 6,907
December
31, 2015
Description
of assets: Level
1 Level
2 Level
3 Total
None $ - $ - $ - $ -
Description
of liabilities:
Derivatives $ - $ - $ 10,935 $ 10,935 Earnings
per Common Share Earning per Share For
the three months ended March 31, 2016 and 2015, the following potentially dilutive securities have been excluded from the calculation
of diluted loss per share because their impact was antidilutive.
2016 2015
Preferred
Stock 3,049,548 981,504
Warrants 111,716 117,416
3,161,264 1,098,920 Recent
Accounting Pronouncements The Company has evaluated new relevant
accounting for possible impact on our condensed consolidated financial statements and deemed their impact to be immaterial or
non-applicable to the Company.</t>
  </si>
  <si>
    <t>Property and Equipment</t>
  </si>
  <si>
    <t>Note 2. Property and Equipment</t>
  </si>
  <si>
    <t>The
Company's property and equipment consisted of the following as of March 31, 2016 and December 31, 2015:
Useful
Lives March
31, 2016 December
31, 2015
Land Indefinite $ 2,128,000 $ 2,128,000
Buildings
and Improvements 7 years 2,269,886 2,269,886
Equipment
&amp; Solar Panels 10 years 776,477 766,477
Vehicles 5 years 115,500 128,500
5,289,843 5,292,843
Accumulated
depreciation (767,844 ) (656,692 )
Total $ 4,521,999 $ 4,646,151 Depreciation expense totaled $111,152
and $33,328 for the three months ended March 31, 2016, and 2015, respectively.</t>
  </si>
  <si>
    <t>Notes Payable - related party</t>
  </si>
  <si>
    <t>Note 3. Notes Payable - related party</t>
  </si>
  <si>
    <t>The
balances of related party notes as of March 31, 2016 and December 31, 2015 follows:
Interest
Rate Maturity March
31, 2016 December
31, 2015
Related
Party Note A 10 % In Default $ 15,000 $ 15,000
Related
Party Note B 10 % In Default 130,000 130,000
Related
Party Note C 10 % In Default 22,210 22,210
Related
Party Note D 10 % In Default 74,000 74,000
Related
Party Note E 10 % In Default 94,000 95,000
Related
Party Note F 10 % In Default 10,000 10,000
Related
Party Note G 10 % In Default 7,000 7,000
Related
Party Note H 10 % In Default 13,069 13,069
Related
Party Note I None On Demand 14,458 14,458
Related
Party Note J None On Demand 15,210 15,210
Total $ 394,836 $ 396,036 As
of March 31, 2016, the Company had outstanding notes payable to related parties totaling $394,836. Included in this balance is
$365,279 of debt which bears interest at 10% per annum and is currently in default. The remaining $29,668 in related party notes
are non-interest bearing cash advances from shareholders. These advances are due on demand. The Company has recognized $19,727
and $27,880 in interest expense related to the notes held by related parties for the three months ended March 31, 2016 and 2015,
respectively.</t>
  </si>
  <si>
    <t>Notes Payable</t>
  </si>
  <si>
    <t>Note 4. Notes Payable</t>
  </si>
  <si>
    <t xml:space="preserve">Note
1 - Note payable for vehicle financing with a balance of $6,000 as of March 31, 2016 and December 31 2015, accruing interest of
10% and due on demand. This note matured on September 10, 2010 and is currently in default. Note
2 - Note payable pursuant to a 2010 settlement with a balance of $99,361 and $111,361, as of March 31, 2016 and December 31, 2015,
respectively, matured on December 15, 2015, and is non-interest bearing. This note is currently in default. Note
3 and Note 3a - Note payable to a bank with a balance of $466,312 on December 31, 2014, with a 6.5% variable interest rate and
matured on December 7, 2014 (Note 3), but was renewed by the bank and AFT on March 10, 2015 with a balance of $506,178 (a combination
of outstanding principal on the prior note, accrued note interest and late fees) a 6.5% variable interest rate at December 31,
2015 and a maturity date of March 10, 2017 (Note 3a). During 2015, $41,104 was paid towards the principal of the note, while $26,768
of interest related to the renewed note accrued and was converted into note principal per the renewal agreement. The note had
a balance of $488,113 as of March 31, 2016 and $498,459 as of December 31, 2015 and is in default under the terms of the loans
covenants, and therefore is included in current liabilities as of March 31, 2016. Note
4 - Note payable for solar system array at the Thermal, California property with a balance of $123,272 and $136,225 as of
March 31, 2016 and December 31, 2015, respectively, with interest rate at 2.8% due in monthly installments of $4,138 through
March of 2018. Note
5  Note payable for solar installation at the Thermal property, with a balance of $25,000 as of March 31, 2016 and December
31, 2015 and an interest rate at 10%. This note is currently in default The
notes payable outstanding as of March 31, 2016 and December 31, 2015 are summarized below:
March
31, 2016 December
31, 2015
Note
1 $ 6,000 $ 6,000
Note
2 99,361 111,361
Note
3 - -
Note
3a 488,113 498,459
Note
4 123,272 136,224
Note
5 25,000 25,000
Total $ 741,746 $ 777,044 The
Company has recognized $10,622 and $0, in interest expense for the three months ended March 31, 2016 and March 31, 2015, respectively
related to notes payable and is included in accrued expenses on the Company's consolidated balance sheet as of March 31,
2016 and December 31, 2015, respectively. Future
maturity of debt is as follows:
Year ended March
31, Amount
2017 $ 668,130
2018 49,656
2019 23,960
2020 -
2021 -
Total $ 741,746 </t>
  </si>
  <si>
    <t>Stockholders' Equity</t>
  </si>
  <si>
    <t>Note 5. Stockholders' Equity</t>
  </si>
  <si>
    <t>Common
Stock We
are currently authorized to issue up to 100,000,000 shares of $ 0.0001 par value common stock. All issued shares of common stock
are entitled to vote on a 1 share/1 vote basis. A
consultant exercised 100,000 warrants and has met all contractual obligations to be entitled to such shares. As of March 31, 2016
the shares were not issued, but are included in the shares outstanding and the weighted average shares outstanding because the
holder is entitled to all rights and obligations that come with owning the shares. Series
A Preferred Stock We
are currently authorized to issue up to 25,000,000 shares of Series A Convertible Preferred stock, with a $0.0001 par value. All
issued shares of Series A Convertible Preferred stock are entitled to vote on a 1 share/1 vote basis. The currently issued preferred
shares carry a liquidation preference of $150 per preferred share. Each
share of Series A Convertible Preferred Stock shall be convertible, at the option of the holder, at any time into such number
of fully paid and non-assessable shares of Common Stock as is determined by multiplying the number of issued and outstanding shares
of the Corporation's Common Stock by .0000110. Provided however, that such number of common shares into which each share of Series
A Preferred Stock may be converted shall not exceed 220. Common
stock Issued: The
following table summarizes common stock warrants issued and outstanding:
Shares Weighted average exercise price Weighted
average remaining contractual term (months) Aggregate intrinsic value*
Warrants
outstanding at December 31, 2015 111,716 $ 0.33 6.6 $ 212,260
Correction
to warrants issued in prior period 100,000 $ 0.01 6.7 $ 37,988
Total
Warrants outstanding at December 31, 2015 211,716 $ 0.35 6.6 $ 250,248
Warrants
exercised during the three months ended March 31, 2016 (100,000 ) $ 0.01
Warrants
outstanding at March 31, 2016 111,716 $ 0.33 3.6 $ -
Warrants
exercisable at March 31, 2016 111,716 $ 0.33 3.6 $ - _____________ *
Amount by which the fair value of the stock at the balance sheet date exceeds the exercise price
Range
of exercise prices Shares Weighted
average remaining life in months
$ 0.33 111,716 3.6
Total
Warrants 111,716 On March 23, 2016, a warrant holder
exercised 100,000 common stock warrants for proceeds of $100 and received 100,000 shares, which are included in the common share
total as of March 31, 2016.</t>
  </si>
  <si>
    <t>Derivative and Warrant Liabilities</t>
  </si>
  <si>
    <t>Note 6. Derivative and Warrant Liabilities</t>
  </si>
  <si>
    <t xml:space="preserve">Warrants The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liabilities. The
Company values its warrant derivatives using the Black-Scholes option-pricing model. Assumptions used for 2016 and 2015 include:
· risk-free
interest rate- 0.36%
· warrant
life is the remaining contractual life of the warrants, which is .55 of one year
· expected
volatility- 2015: 247.90% 2016: 247.13%
· Stock
Price on Measurement Date: 2015: $0.38 2016: $0.50
· expected
dividends-none
· exercise
prices as set forth in the agreements,
· common
stock price of the underlying share on the valuation date, and
· number
of shares to be issued if the instrument is exercised The
aggregate fair value of the warrants was determined to be $6,907 and $10,935 respectively, at March 31, 2016 and December 31,
2015. The following table summarizes the changes in the derivative liabilities for the three months ended March 31, 2016.
Totals Warrants
Fair
value at December 31, 2015 $ 10,935 $ 10,935
Adjustment
to fair value at March 31, 2016 (4,028 ) 4,028
Fair
value at March 31, 2016 $ 6,907 $ 6,907 </t>
  </si>
  <si>
    <t>Deferred Revenue and Commissions</t>
  </si>
  <si>
    <t>Note 7. Deferred Revenue and Commissions</t>
  </si>
  <si>
    <t>Deferred
revenue represents amounts billed and collected for the future delivery of fish in accordance with contractual terms. These advance
payments relate solely to the Company's future fish contract program. Beginning in the 4 th
Total Three
Months Ended March
31, 2016 Year
ended December 31, 2015
Pounds
of fish presold 949,735 429,024 520,711
Average
sale price per pound (varies between $1.50 and $2.00) $ 1.80 $ 1.95 $ 1.79
Deferred
revenue from future fish contracts $ 1,718,207 $ 836,990 $ 881,218
Loss
recognized on sale of future fish contracts $ 472,552 $ 472,552 $ -
Total
deferred revenue $ 2,190,760 $ 1,309,542 $ 881,218 In
addition, the Company has signed a commission agreement with a related party and beneficial shareholder, for the future fish contracts.
Per this agreement, the related party introduces the futures buyers to the Company and receives a 40% flat commission on all sales.
The related party has received $705,536 in carried commissions as of March 31, 2016. Commissions carried are reflected as deferred
commissions  related party on the accompanying balance sheet until the period in which the related revenue is recognized.
Additionally, the Company paid $82,054 of related costs to this related party during the three months ended March 31, 2016. During the three months ended March
31, 2016, management analyzed the estimated loss per pound from all outstanding future fish contracts. After management's review,
the Company recognized a $472,552 loss on the sale of future fish contracts.</t>
  </si>
  <si>
    <t>Related Party Transactions</t>
  </si>
  <si>
    <t>Note 8. Related Party Transactions</t>
  </si>
  <si>
    <t>Due
to Related Parties As
of March 31, 2016 and December 31, 2015, the Company owed certain related parties $394,836 and $396,036 respectively of which,
$365,179 represents note payable due to a related party, bears interest at 10% and is due on demand. The remainder, $29,868, bears
no interest and is due on demand. Reimbursement
of Expenses of our Chief Executive Officer The
Company's chairman and chief executive does not receive a management fee or other compensation in connection with his management
of the Company. The Company reimburses its chairman and chief executive for all direct and indirect costs of services provided,
including the costs of employee, officer and director compensation and benefits allocable to us, and all other expenses necessary
or appropriate to the conduct of our business. Total costs paid by the Company, for legal services provided by our chairman and
chief executive related to contractual agreements, fundraising and general day to day business activities, were $77,000 and $62,351
for the three months ended March 31, 2016 and 2015, respectively. The
Company has entered into the following transactions with a company owned by a beneficial shareholder of the company:
· Holder of 20,000 shares of Series A Convertible
Preferred stock, and 1,061,630 shares of common stock.
· Note payable in the amount of $74,000 as of
March 31, 2016 of which $24,830 in related party interest has been accrued. The CEO of this holder has personally provided
$15,210 in cash advances to the Company during 2015 and the entire balance remains outstanding as of March 31, 2016. These
advances are non-interest bearing and due on demand.
· Settled $208,000 of the outstanding notes in
exchange for issuing 4,160 shares of the Company's Series A Convertible Preferred stock during the year ended December 31,
2015.
· Received 15,840 shares of Series A preferred
stock in exchange for $792,000. As of March 31, 2016, the Company has received $438,800 related to the agreement and recorded
$353,200 in stock subscription receivable.
· Receives 40% of tilapia futures sales on a commission
basis. See Note 7. Deferred Revenue and Commissions for further details on the commission agreement.
· Was paid $82,054 for services and expenses provided
to the Company related to tilapia future sales during the three months ended March 31, 2016.
· Entered into a consulting agreement with the
Company on October 1, 2015 to provide leads on potential asset and business acquisitions, commercial customers, channel partners,
service providers and investors to the Company in exchange for a tiered success fee in the event their efforts secure capital
investment or revenue partners for the Company.
· The related party consultant will be paid $10,000
for each month of advisory services provided to the Company. As of March 31, 2016, the Company has accrued $60,000 in consulting
fees and paid no amounts under this agreement. The
Company entered into the following transactions with a related party:
· Holder of 664,217 shares of common stock
· Holds two notes payable from the Company. The
first note has a balance of $13,069 as of March 31, 2016, and bears interest at 10%. This note has accrued $5,061 in related
party interest as of March 31, 2016. The 2nd note is a cash advance from the debt and equity holder totaling $14,458 as of
March 31, 2016. This note bears no interest and is due on demand.
· A cosigner and guarantor on the bank loan for
the 221-kW DC solar photovoltaic electric system on the Thermal farm. These panels are owned and the current loan is paid
for by AFT. As of March 31, 2016 $488,113 was still owed on the loan.
· Farm Consultant for the Company since September
2013. Per the agreement, the debt and equity holder receives $10,000 per month plus expenses for farm-related consulting services.
As of March 31, 2016, the Company has accrued $60,000 in consulting fees and has settled prior outstanding fees in December
2015 through stock issuances totaling 283,783 shares of the Company's common stock.
· Owner of a 174.37 kW-DC Photovoltaic System
on the Mecca farm, land owned by AFT and leased to the related party for a period of 10 years at a total cost of $1.00, designed
to cover 90% of energy required by the Mecca farm. This system is subject to an agreement between the debt and equity holder
and AFT, covered in the off balance sheet arrangement section of this year's 10-K. The Company has accrued $105,706 as of
March 31, 2016 for the portion due related to this agreement. The prior owners of AFT are now
shareholders in the Company and also were owed $304,500 and $283,000 at March 31, 2016 and December 31, 2015 respectively, in
accrued management fees. These shareholders provide farm management and accounting services in exchange for a management fee of
$7,000 per month.</t>
  </si>
  <si>
    <t>Subsequent Events</t>
  </si>
  <si>
    <t>Note 9. Subsequent Events:</t>
  </si>
  <si>
    <t>On
May 2, 2016, the Company issued 100,000 common shares in for warrants exercised on March 23, 2016. The warrant holder has met
all contractual obligations to be entitled to such shares as of March 31, 2016 and therefore the shares were included in the shares
outstanding and the weighted average shares outstanding. In addition, on the same date, the company issued 100,000 shares of common
stock for investor relation services provided over the previous six month period. On
May 2, 2016, the Company granted a total of 2,828,530 options to three separate related parties and our CEO at an exercise price
of $0.30 per share. The 800,000 options granted to our CEO and an additional 1,600,000 options granted to two related parties
are exercisable at tiered intervals beginning June 1, 2016. The remaining 428,530 options granted to the Company's partner in
a joint venture are also exercisable at tiered intervals beginning May 1, 2016. For the period
between April 1, 2016 and the date of this report, June 8, 2016, the Company has sold $307,100 in tilapia future contracts and
has paid $122,840 in related party commissions and $15,400 in related party expenses resulting from these sales.</t>
  </si>
  <si>
    <t>Nature of Operations and Summary of Significant Accounting Policies (Policies)</t>
  </si>
  <si>
    <t>Nature Of Operations And Summary Of Significant Accounting Policies Policies</t>
  </si>
  <si>
    <t>Background</t>
  </si>
  <si>
    <t>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controlling interest in Aqua Farming Tech, Inc. ("AFT").
The Company is in the process of raising additional capital to support the completion of its acquisition and development activities.
Furthermore, beginning in the 4 th</t>
  </si>
  <si>
    <t>Going Concern</t>
  </si>
  <si>
    <t>The
accompanying condensed consolidated financial statements have been prepared assuming the Company will continue as a going concern,
which contemplates, among other things, the realization of assets and satisfaction of liabilities in the normal course of business.
The Company has earned little revenue since inception, and supports its continued operations through debt financing, related party
loans, sale of future fish contracts and the sale of equity. As of March 31, 2016, the company had a working capital deficit of
$3,475,505 and an accumulated deficit of $38,090,341. These matters, among others, raise substantial doubt about the Company's
ability to continue as a going concern. While
the Company is ramping up its operations and revenue generating activities, the Company's cash position may not be significant
enough to support the Company's daily operations. Management intends to raise additional funds by way of a public or private offering
as well as fish presales based on expected fish output in the next year.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Basis of Presentation</t>
  </si>
  <si>
    <t>The
accompanying consolidated balance sheet as of March 31, 2016, which was derived from audited financial statements, and the unaudited
interim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 results of operations for the periods presented are not necessarily
indicative of the results expected for the full fiscal year or any future period. These financial statements should be read in
conjunction with the audited financial statements and related notes for the fiscal year ended December 31, 2015, included in the
Company's Annual Report on Form 10-K covering that period. In
the opinion of management, the information furnished in these interim financial statements reflect all adjustments necessary for
a fair statement of the financial position and results of operations and cash flows as of and for the three-month periods ended
March 31, 2016 and 2015. All such adjustments are of a normal recurring nature. The financial statements do not include some information
and notes necessary to conform to annual reporting requirements.</t>
  </si>
  <si>
    <t>Principles of Consolidation</t>
  </si>
  <si>
    <t>The consolidated
financial statements include the accounts of New Global Energy, Inc., and its majority-owned subsidiary, AFT, a California corporation.
All significant inter-company balances and transactions have been eliminated.</t>
  </si>
  <si>
    <t>Use of Estimates</t>
  </si>
  <si>
    <t>The preparation
of these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the Company evaluates its estimates, including those related
to intangible assets, income taxes, inventory valuation, and stock-based compens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Cash and Cash Equivalents</t>
  </si>
  <si>
    <t>For financial
statement presentation purposes, the Company considers those short-term, highly liquid investments with original maturities of
three months or less to be cash or cash equivalents. There were no cash equivalents as of March 31, 2016 and 2015.</t>
  </si>
  <si>
    <t>The Company's inventory consists
of live fish and is stated at the lower of cost or market.</t>
  </si>
  <si>
    <t>Deferred Revenue</t>
  </si>
  <si>
    <t>Beginning
in the 4th quarter 2015, the Company commenced the sale of future contracts for the sale of fish, with the actual fish to be delivered
to customers or their assignees before the end of 2016. The Company records the sale of fish for which delivery of the product
has not yet occurred as deferred revenue in the current liabilities section of the condensed consolidated financial statements.</t>
  </si>
  <si>
    <t>Property and
equipment are recorded at cost. Depreciation is computed using the straight-line method over the estimated useful lives of the
asset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We review
the recoverability of our long-lived assets including land, equipment, goodwill and investmen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No impairment was recognized during the three month ended March 31, 2016 and
2015.</t>
  </si>
  <si>
    <t>Impairment
of Goodwill and Other Intangible Assets. As of March 31, 2016, goodwill recorded on our condensed consolidated balance sheet aggregated
$3.68 million (the entirety of this amount relates to the company's completed acquisition of AFT, a California corporation). The
AFT acquisition and its related operations constitute a reporting unit and we must make various assumptions in determining their
estimated fair values. We perform an annual impairment review in the fourth quarter of each fiscal year.</t>
  </si>
  <si>
    <t>Revenue Recognition</t>
  </si>
  <si>
    <t>The
Company recognizes revenue during the period in which fish are delivered to the customer. Sale proceeds received in the current
period, for which delivery has not occurred, are recorded as deferred revenue until the fish are delivered to the customer.</t>
  </si>
  <si>
    <t>Stock Based Compensation</t>
  </si>
  <si>
    <t>Stock-based
awards are accounted for using the fair value method in accordance with Financial Accounting Standards Board ("FASB")
Accounting Standards Codification (ASC) 718, Share-Based Payments</t>
  </si>
  <si>
    <t>Fair Value of Financial Instruments</t>
  </si>
  <si>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6 and 2015,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 xml:space="preserve">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three months ended March 31, 2016 and 2015, there were no transfers of financial assets or financial liabilities between
the hierarchy levels. The
following table summarizes assets and liabilities remeasured at fair value on a recurring basis as of March 31, 2016 and December
31, 2015:
March
31, 2016
Description of
assets: Level
1 Level
2 Level
3 Total
None $ - $ - $ - $ -
Description
of liabilities:
Derivatives $ - $ - $ 6,907 $ 6,907
December
31, 2015
Description
of assets: Level
1 Level
2 Level
3 Total
None $ - $ - $ - $ -
Description
of liabilities:
Derivatives $ - $ - $ 10,935 $ 10,935 </t>
  </si>
  <si>
    <t>Earnings per Common Share</t>
  </si>
  <si>
    <t xml:space="preserve">We
compute net (loss) per share in accordance with FASB ASC 260, Earning per Share For
the three months ended March 31, 2016 and 2015, the following potentially dilutive securities have been excluded from the calculation
of diluted loss per share because their impact was antidilutive.
2016 2015
Preferred
Stock 3,049,548 981,504
Warrants 111,716 117,416
3,161,264 1,098,920 </t>
  </si>
  <si>
    <t>Recent Accounting Pronouncements</t>
  </si>
  <si>
    <t>The
Company has evaluated new relevant accounting for possible impact on our condensed consolidated financial statements and deemed
their impact to be immaterial or non-applicable to the Company.</t>
  </si>
  <si>
    <t>Nature of Operations and Summary of Significant Accounting Policies (Tables)</t>
  </si>
  <si>
    <t>Nature Of Operations And Summary Of Significant Accounting Policies Tables</t>
  </si>
  <si>
    <t>Summary of assets and liabilities remeasured at fair value</t>
  </si>
  <si>
    <t xml:space="preserve">March
31, 2016
Description of
assets: Level
1 Level
2 Level
3 Total
None $ - $ - $ - $ -
Description
of liabilities:
Derivatives $ - $ - $ 6,907 $ 6,907
December
31, 2015
Description
of assets: Level
1 Level
2 Level
3 Total
None $ - $ - $ - $ -
Description
of liabilities:
Derivatives $ - $ - $ 10,935 $ 10,935 </t>
  </si>
  <si>
    <t>Potentially dillutive securities excluded from the calculation</t>
  </si>
  <si>
    <t xml:space="preserve">2016 2015
Preferred
Stock 3,049,548 981,504
Warrants 111,716 117,416
3,161,264 1,098,920 </t>
  </si>
  <si>
    <t>Property and Equipment (Tables)</t>
  </si>
  <si>
    <t>Property And Equipment Tables</t>
  </si>
  <si>
    <t>Property and equipment</t>
  </si>
  <si>
    <t xml:space="preserve">Useful
Lives March
31, 2016 December
31, 2015
Land Indefinite $ 2,128,000 $ 2,128,000
Buildings
and Improvements 7 years 2,269,886 2,269,886
Equipment
&amp; Solar Panels 10 years 776,477 766,477
Vehicles 5 years 115,500 128,500
5,289,843 5,292,843
Accumulated
depreciation (767,844 ) (656,692 )
Total $ 4,521,999 $ 4,646,151 </t>
  </si>
  <si>
    <t>Notes Payable - related party (Tables)</t>
  </si>
  <si>
    <t>Notes Payable - Related Party Tables</t>
  </si>
  <si>
    <t>Notes related party</t>
  </si>
  <si>
    <t xml:space="preserve">Interest
Rate Maturity March
31, 2016 December
31, 2015
Related
Party Note A 10 % In Default $ 15,000 $ 15,000
Related
Party Note B 10 % In Default 130,000 130,000
Related
Party Note C 10 % In Default 22,210 22,210
Related
Party Note D 10 % In Default 74,000 74,000
Related
Party Note E 10 % In Default 94,000 95,000
Related
Party Note F 10 % In Default 10,000 10,000
Related
Party Note G 10 % In Default 7,000 7,000
Related
Party Note H 10 % In Default 13,069 13,069
Related
Party Note I None On Demand 14,458 14,458
Related
Party Note J None On Demand 15,210 15,210
Total $ 394,836 $ 396,036 </t>
  </si>
  <si>
    <t>Notes Payable (Tables)</t>
  </si>
  <si>
    <t>Notes Payable Tables</t>
  </si>
  <si>
    <t>Notes payable outstanding</t>
  </si>
  <si>
    <t xml:space="preserve">March
31, 2016 December
31, 2015
Note
1 $ 6,000 $ 6,000
Note
2 99,361 111,361
Note
3 - -
Note
3a 488,113 498,459
Note
4 123,272 136,224
Note
5 25,000 25,000
Total $ 741,746 $ 777,044 </t>
  </si>
  <si>
    <t>Future maturity</t>
  </si>
  <si>
    <t xml:space="preserve">Year ended March
31, Amount
2017 $ 668,130
2018 49,656
2019 23,960
2020 -
2021 -
Total $ 741,746 </t>
  </si>
  <si>
    <t>Stockholders' Equity (Tables)</t>
  </si>
  <si>
    <t>Stockholders Equity Tables</t>
  </si>
  <si>
    <t>Summary of common stock warrants issued and outstanding</t>
  </si>
  <si>
    <t xml:space="preserve">Shares Weighted average exercise price Weighted
average remaining contractual term (months) Aggregate intrinsic value*
Warrants
outstanding at December 31, 2015 111,716 $ 0.33 6.6 $ 212,260
Correction
to warrants issued in prior period 100,000 $ 0.01 6.7 $ 37,988
Total
Warrants outstanding at December 31, 2015 211,716 $ 0.35 6.6 $ 250,248
Warrants
exercised during the three months ended March 31, 2016 (100,000 ) $ 0.01
Warrants
outstanding at March 31, 2016 111,716 $ 0.33 3.6 $ -
Warrants
exercisable at March 31, 2016 111,716 $ 0.33 3.6 $ - </t>
  </si>
  <si>
    <t>Warrants exercisable</t>
  </si>
  <si>
    <t xml:space="preserve">Range
of exercise prices Shares Weighted
average remaining life in months
$ 0.33 111,716 3.6
Total
Warrants 111,716 </t>
  </si>
  <si>
    <t>Derivative and Warrant Liabilities (Tables)</t>
  </si>
  <si>
    <t>Derivative And Warrant Liabilities Tables</t>
  </si>
  <si>
    <t>Schedule Of the changes in the derivative liabilities</t>
  </si>
  <si>
    <t xml:space="preserve">Totals Warrants
Fair
value at December 31, 2015 $ 10,935 $ 10,935
Adjustment
to fair value at March 31, 2016 (4,028 ) 4,028
Fair
value at March 31, 2016 $ 6,907 $ 6,907 </t>
  </si>
  <si>
    <t>Deferred Revenue and Commissions (Tables)</t>
  </si>
  <si>
    <t>Deferred Revenue Tables</t>
  </si>
  <si>
    <t xml:space="preserve">Total Three
Months Ended March
31, 2016 Year
ended December 31, 2015
Pounds
of fish presold 949,735 429,024 520,711
Average
sale price per pound (varies between $1.50 and $2.00) $ 1.80 $ 1.95 $ 1.79
Deferred
revenue from future fish contracts $ 1,718,207 $ 836,990 $ 881,218
Loss
recognized on sale of future fish contracts $ 472,552 $ 472,552 $ -
Total
deferred revenue $ 2,190,760 $ 1,309,542 $ 881,218 </t>
  </si>
  <si>
    <t>Nature of Operations and Summary of Significant Accounting Policies (Details) - USD ($)</t>
  </si>
  <si>
    <t>Description of assets:</t>
  </si>
  <si>
    <t>None</t>
  </si>
  <si>
    <t>Description of liabilities:</t>
  </si>
  <si>
    <t>Derivatives</t>
  </si>
  <si>
    <t>Level 1 [Member]</t>
  </si>
  <si>
    <t>Level 2 [Member]</t>
  </si>
  <si>
    <t>Level 3 [Member]</t>
  </si>
  <si>
    <t>Nature of Operations and Summary of Significant Accounting Policies (Details 1) - shares</t>
  </si>
  <si>
    <t>Nature Of Operations And Summary Of Significant Accounting Policies Details 1</t>
  </si>
  <si>
    <t>Warrants</t>
  </si>
  <si>
    <t>Nature of Operations and Summary of Significant Accounting Policies (Details Narrative) - USD ($)</t>
  </si>
  <si>
    <t>Nature Of Operations And Summary Of Significant Accounting Policies Details Narrative</t>
  </si>
  <si>
    <t>Working capital deficit</t>
  </si>
  <si>
    <t>Impairment of goodwill</t>
  </si>
  <si>
    <t>Property and Equipment (Details) - USD ($)</t>
  </si>
  <si>
    <t>Property and equipment, gross</t>
  </si>
  <si>
    <t>Accumulated depreciation</t>
  </si>
  <si>
    <t>Land [Member]</t>
  </si>
  <si>
    <t>Useful Lives</t>
  </si>
  <si>
    <t>Indefinite</t>
  </si>
  <si>
    <t>Buildings and Improvements [Member]</t>
  </si>
  <si>
    <t>7 years</t>
  </si>
  <si>
    <t>Equipment &amp; Solar Panels [Member]</t>
  </si>
  <si>
    <t>10 years</t>
  </si>
  <si>
    <t>Vehicles [Member]</t>
  </si>
  <si>
    <t>5 years</t>
  </si>
  <si>
    <t>Property and Equipment (Details Narrative) - USD ($)</t>
  </si>
  <si>
    <t>Property And Equipment Details Narrative</t>
  </si>
  <si>
    <t>Notes Payable - related party (Details) - USD ($)</t>
  </si>
  <si>
    <t>Interest Rate</t>
  </si>
  <si>
    <t>10.00%</t>
  </si>
  <si>
    <t>Related Party Note A</t>
  </si>
  <si>
    <t>Maturity</t>
  </si>
  <si>
    <t>In Default</t>
  </si>
  <si>
    <t>Related Party Note B</t>
  </si>
  <si>
    <t>Related Party Note C</t>
  </si>
  <si>
    <t>Related Party Note D</t>
  </si>
  <si>
    <t>Related Party Note E</t>
  </si>
  <si>
    <t>Related Party Note F</t>
  </si>
  <si>
    <t>Related Party Note G</t>
  </si>
  <si>
    <t>Related Party Note H</t>
  </si>
  <si>
    <t>Related Party Note I</t>
  </si>
  <si>
    <t>0.00%</t>
  </si>
  <si>
    <t>On Demand</t>
  </si>
  <si>
    <t>Related Party Note J</t>
  </si>
  <si>
    <t>Notes Payable - related party (Details Narrative) - USD ($)</t>
  </si>
  <si>
    <t>Notes Payable - Related Party Details Narrative</t>
  </si>
  <si>
    <t>Due to related party</t>
  </si>
  <si>
    <t>Debt</t>
  </si>
  <si>
    <t>Interest rate</t>
  </si>
  <si>
    <t>Remaining related party notes</t>
  </si>
  <si>
    <t>Notes Payable (Details) - USD ($)</t>
  </si>
  <si>
    <t>Note 1 [Member]</t>
  </si>
  <si>
    <t>Note 2 [Member]</t>
  </si>
  <si>
    <t>Note 3 [Member]</t>
  </si>
  <si>
    <t>Note 3a [Member]</t>
  </si>
  <si>
    <t>Note 4 [Member]</t>
  </si>
  <si>
    <t>Note 5 [Member]</t>
  </si>
  <si>
    <t>Notes Payable [Details 1) - USD ($)</t>
  </si>
  <si>
    <t>Notes Payable Details 1</t>
  </si>
  <si>
    <t>Notes Payable (Details Narrative) - USD ($)</t>
  </si>
  <si>
    <t>Interest expense</t>
  </si>
  <si>
    <t>Accrued note interest and late fees</t>
  </si>
  <si>
    <t>Note payable for vehicle financing</t>
  </si>
  <si>
    <t>Accrued interest</t>
  </si>
  <si>
    <t>Note payable pursuant settlement balance</t>
  </si>
  <si>
    <t>Note payable for solar system</t>
  </si>
  <si>
    <t>Stockholders' Equity (Details) - USD ($)</t>
  </si>
  <si>
    <t>12 Months Ended</t>
  </si>
  <si>
    <t>Number of Shares</t>
  </si>
  <si>
    <t>Warrants outstanding at December 31, 2015</t>
  </si>
  <si>
    <t>Correction to warrants issued in prior period</t>
  </si>
  <si>
    <t>Total Warrants outstanding, Beginning</t>
  </si>
  <si>
    <t>Warrants exercised</t>
  </si>
  <si>
    <t>Warrants outstanding, Ending</t>
  </si>
  <si>
    <t>Warrants exercisable, Ending</t>
  </si>
  <si>
    <t>Weighted average exercise price</t>
  </si>
  <si>
    <t>Weighted average remaining contractual term (months)</t>
  </si>
  <si>
    <t>6 months 18 days</t>
  </si>
  <si>
    <t>6 months 21 days</t>
  </si>
  <si>
    <t>3 months 18 days</t>
  </si>
  <si>
    <t>Aggregate intrinsic value</t>
  </si>
  <si>
    <t>Stockholders' Equity (Details 1) - shares</t>
  </si>
  <si>
    <t>Warrants outstanding</t>
  </si>
  <si>
    <t>$ 0.33 [Member]</t>
  </si>
  <si>
    <t>Weighted average remaining life in months</t>
  </si>
  <si>
    <t>Derivative and Warrant Liabilities (Details)</t>
  </si>
  <si>
    <t>Mar. 31, 2016USD ($)</t>
  </si>
  <si>
    <t>Fair value at December 31, 2015</t>
  </si>
  <si>
    <t>Adjustment to fair value at March 31, 2016</t>
  </si>
  <si>
    <t>Fair value at March 31, 2016</t>
  </si>
  <si>
    <t>Warrants [Member]</t>
  </si>
  <si>
    <t>Derivative and Warrant Liabilities (Details Narrative) - USD ($)</t>
  </si>
  <si>
    <t>DerivativeAndWarrantLiabilitiesDetailsNarrativeAbstract</t>
  </si>
  <si>
    <t>Aggregate fair value of the warrants and conversion feature</t>
  </si>
  <si>
    <t>Deferred Revenue and Commissions (Details)</t>
  </si>
  <si>
    <t>Mar. 31, 2016USD ($)$ / shares</t>
  </si>
  <si>
    <t>Pounds of fish presold</t>
  </si>
  <si>
    <t>Average sale price per pound (varies between $1.50 and $2.00) | $ / shares</t>
  </si>
  <si>
    <t>Deferred revenue from future fish contracts</t>
  </si>
  <si>
    <t>Loss recognized on sale of future fish contracts</t>
  </si>
  <si>
    <t>Total deferred revenue</t>
  </si>
  <si>
    <t>March 31 2016 [Member]</t>
  </si>
  <si>
    <t>December 31 2016 [Member]</t>
  </si>
  <si>
    <t>Deferred Revenue and Commissions (Details Narrative)</t>
  </si>
  <si>
    <t>Deferred Revenue Details Narrative</t>
  </si>
  <si>
    <t>Prepaid commissions</t>
  </si>
  <si>
    <t>Commissions to be paid</t>
  </si>
  <si>
    <t>Loss on the sale of future fish contracts</t>
  </si>
  <si>
    <t>Related Party Transactions (Details Narrative) - USD ($)</t>
  </si>
  <si>
    <t>Bears interest</t>
  </si>
  <si>
    <t>Legal services</t>
  </si>
  <si>
    <t>Notes payable</t>
  </si>
  <si>
    <t>Related party accrued interest</t>
  </si>
  <si>
    <t>Proceeds from issuance of preferred/common stock</t>
  </si>
  <si>
    <t>Stock subscription receivable</t>
  </si>
  <si>
    <t>Consulting fees</t>
  </si>
  <si>
    <t>Related party [Member]</t>
  </si>
  <si>
    <t>Debt and equity holder</t>
  </si>
  <si>
    <t>AFT loan</t>
  </si>
  <si>
    <t>Accrued amount due related party</t>
  </si>
  <si>
    <t>Accrued management fe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430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4061582</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50</v>
      </c>
    </row>
    <row spans="1:2" r="4">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50</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50</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50</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1</v>
      </c>
      <c t="s" r="B1" s="2">
        <v>1</v>
      </c>
    </row>
    <row spans="1:2" r="2">
      <c t="s" r="B2" s="2">
        <v>2</v>
      </c>
    </row>
    <row spans="1:2" r="3">
      <c t="s" r="A3" s="3">
        <v>150</v>
      </c>
    </row>
    <row spans="1:2" r="4">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50</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t="s" r="A1" s="1">
        <v>177</v>
      </c>
      <c t="s" r="B1" s="2">
        <v>1</v>
      </c>
    </row>
    <row spans="1:2" r="2">
      <c t="s" r="B2" s="2">
        <v>2</v>
      </c>
    </row>
    <row spans="1:2" r="3">
      <c t="s" r="A3" s="3">
        <v>178</v>
      </c>
    </row>
    <row spans="1:2" r="4">
      <c t="s" r="A4" s="4">
        <v>179</v>
      </c>
      <c t="s" r="B4" s="4">
        <v>180</v>
      </c>
    </row>
    <row spans="1:2" r="5">
      <c t="s" r="A5" s="4">
        <v>181</v>
      </c>
      <c t="s" r="B5" s="4">
        <v>182</v>
      </c>
    </row>
    <row spans="1:2" r="6">
      <c t="s" r="A6" s="4">
        <v>183</v>
      </c>
      <c t="s" r="B6" s="4">
        <v>184</v>
      </c>
    </row>
    <row spans="1:2" r="7">
      <c t="s" r="A7" s="4">
        <v>185</v>
      </c>
      <c t="s" r="B7" s="4">
        <v>186</v>
      </c>
    </row>
    <row spans="1:2" r="8">
      <c t="s" r="A8" s="4">
        <v>187</v>
      </c>
      <c t="s" r="B8" s="4">
        <v>188</v>
      </c>
    </row>
    <row spans="1:2" r="9">
      <c t="s" r="A9" s="4">
        <v>189</v>
      </c>
      <c t="s" r="B9" s="4">
        <v>190</v>
      </c>
    </row>
    <row spans="1:2" r="10">
      <c t="s" r="A10" s="4">
        <v>33</v>
      </c>
      <c t="s" r="B10" s="4">
        <v>191</v>
      </c>
    </row>
    <row spans="1:2" r="11">
      <c t="s" r="A11" s="4">
        <v>192</v>
      </c>
      <c t="s" r="B11" s="4">
        <v>193</v>
      </c>
    </row>
    <row spans="1:2" r="12">
      <c t="s" r="A12" s="4">
        <v>153</v>
      </c>
      <c t="s" r="B12" s="4">
        <v>194</v>
      </c>
    </row>
    <row spans="1:2" r="13">
      <c t="s" r="A13" s="4">
        <v>195</v>
      </c>
      <c t="s" r="B13" s="4">
        <v>196</v>
      </c>
    </row>
    <row spans="1:2" r="14">
      <c t="s" r="A14" s="4">
        <v>38</v>
      </c>
      <c t="s" r="B14" s="4">
        <v>197</v>
      </c>
    </row>
    <row spans="1:2" r="15">
      <c t="s" r="A15" s="4">
        <v>198</v>
      </c>
      <c t="s" r="B15" s="4">
        <v>199</v>
      </c>
    </row>
    <row spans="1:2" r="16">
      <c t="s" r="A16" s="4">
        <v>200</v>
      </c>
      <c t="s" r="B16" s="4">
        <v>201</v>
      </c>
    </row>
    <row spans="1:2" r="17">
      <c t="s" r="A17" s="4">
        <v>202</v>
      </c>
      <c t="s" r="B17" s="4">
        <v>203</v>
      </c>
    </row>
    <row spans="1:2" r="18">
      <c t="s" r="A18" s="4">
        <v>204</v>
      </c>
      <c t="s" r="B18" s="4">
        <v>205</v>
      </c>
    </row>
    <row spans="1:2" r="19">
      <c t="s" r="A19" s="4">
        <v>206</v>
      </c>
      <c t="s" r="B19" s="4">
        <v>207</v>
      </c>
    </row>
    <row spans="1:2" r="20">
      <c t="s" r="A20" s="4">
        <v>208</v>
      </c>
      <c t="s" r="B20"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10</v>
      </c>
      <c t="s" r="B1" s="2">
        <v>1</v>
      </c>
    </row>
    <row spans="1:2" r="2">
      <c t="s" r="B2" s="2">
        <v>2</v>
      </c>
    </row>
    <row spans="1:2" r="3">
      <c t="s" r="A3" s="3">
        <v>211</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92933</v>
      </c>
      <c t="n" r="C3" s="7">
        <v>124746</v>
      </c>
    </row>
    <row spans="1:3" r="4">
      <c t="s" r="A4" s="4">
        <v>31</v>
      </c>
      <c t="s" r="B4" s="4">
        <v>32</v>
      </c>
      <c t="n" r="C4" s="6">
        <v>2374</v>
      </c>
    </row>
    <row spans="1:3" r="5">
      <c t="s" r="A5" s="4">
        <v>33</v>
      </c>
      <c t="n" r="B5" s="7">
        <v>12328</v>
      </c>
      <c t="n" r="C5" s="6">
        <v>8937</v>
      </c>
    </row>
    <row spans="1:3" r="6">
      <c t="s" r="A6" s="4">
        <v>34</v>
      </c>
      <c t="n" r="B6" s="6">
        <v>705536</v>
      </c>
      <c t="n" r="C6" s="6">
        <v>370740</v>
      </c>
    </row>
    <row spans="1:3" r="7">
      <c t="s" r="A7" s="4">
        <v>35</v>
      </c>
      <c t="n" r="B7" s="6">
        <v>910797</v>
      </c>
      <c t="n" r="C7" s="6">
        <v>506797</v>
      </c>
    </row>
    <row spans="1:3" r="8">
      <c t="s" r="A8" s="4">
        <v>36</v>
      </c>
      <c t="n" r="B8" s="6">
        <v>4521999</v>
      </c>
      <c t="n" r="C8" s="6">
        <v>4646151</v>
      </c>
    </row>
    <row spans="1:3" r="9">
      <c t="s" r="A9" s="3">
        <v>37</v>
      </c>
    </row>
    <row spans="1:3" r="10">
      <c t="s" r="A10" s="4">
        <v>38</v>
      </c>
      <c t="n" r="B10" s="6">
        <v>3680283</v>
      </c>
      <c t="n" r="C10" s="6">
        <v>3680283</v>
      </c>
    </row>
    <row spans="1:3" r="11">
      <c t="s" r="A11" s="4">
        <v>39</v>
      </c>
      <c t="n" r="B11" s="6">
        <v>21238</v>
      </c>
      <c t="n" r="C11" s="6">
        <v>6981</v>
      </c>
    </row>
    <row spans="1:3" r="12">
      <c t="s" r="A12" s="4">
        <v>40</v>
      </c>
      <c t="n" r="B12" s="6">
        <v>3701521</v>
      </c>
      <c t="n" r="C12" s="6">
        <v>3687264</v>
      </c>
    </row>
    <row spans="1:3" r="13">
      <c t="s" r="A13" s="4">
        <v>41</v>
      </c>
      <c t="n" r="B13" s="6">
        <v>9134318</v>
      </c>
      <c t="n" r="C13" s="6">
        <v>8840211</v>
      </c>
    </row>
    <row spans="1:3" r="14">
      <c t="s" r="A14" s="3">
        <v>42</v>
      </c>
    </row>
    <row spans="1:3" r="15">
      <c t="s" r="A15" s="4">
        <v>43</v>
      </c>
      <c t="n" r="B15" s="6">
        <v>354477</v>
      </c>
      <c t="n" r="C15" s="6">
        <v>342588</v>
      </c>
    </row>
    <row spans="1:3" r="16">
      <c t="s" r="A16" s="4">
        <v>44</v>
      </c>
      <c t="n" r="B16" s="6">
        <v>146136</v>
      </c>
      <c t="n" r="C16" s="6">
        <v>118948</v>
      </c>
    </row>
    <row spans="1:3" r="17">
      <c t="s" r="A17" s="4">
        <v>45</v>
      </c>
      <c t="n" r="B17" s="6">
        <v>625057</v>
      </c>
      <c t="n" r="C17" s="6">
        <v>536331</v>
      </c>
    </row>
    <row spans="1:3" r="18">
      <c t="s" r="A18" s="4">
        <v>46</v>
      </c>
      <c t="n" r="B18" s="6">
        <v>394836</v>
      </c>
      <c t="n" r="C18" s="6">
        <v>396036</v>
      </c>
    </row>
    <row spans="1:3" r="19">
      <c t="s" r="A19" s="4">
        <v>47</v>
      </c>
      <c t="n" r="B19" s="6">
        <v>668130</v>
      </c>
      <c t="n" r="C19" s="6">
        <v>690475</v>
      </c>
    </row>
    <row spans="1:3" r="20">
      <c t="s" r="A20" s="4">
        <v>48</v>
      </c>
      <c t="n" r="B20" s="6">
        <v>6907</v>
      </c>
      <c t="n" r="C20" s="6">
        <v>10935</v>
      </c>
    </row>
    <row spans="1:3" r="21">
      <c t="s" r="A21" s="4">
        <v>49</v>
      </c>
      <c t="n" r="B21" s="6">
        <v>2190759</v>
      </c>
      <c t="n" r="C21" s="6">
        <v>881218</v>
      </c>
    </row>
    <row spans="1:3" r="22">
      <c t="s" r="A22" s="4">
        <v>50</v>
      </c>
      <c t="n" r="B22" s="6">
        <v>4386303</v>
      </c>
      <c t="n" r="C22" s="6">
        <v>2976531</v>
      </c>
    </row>
    <row spans="1:3" r="23">
      <c t="s" r="A23" s="4">
        <v>51</v>
      </c>
      <c t="n" r="B23" s="6">
        <v>73616</v>
      </c>
      <c t="n" r="C23" s="6">
        <v>86569</v>
      </c>
    </row>
    <row spans="1:3" r="24">
      <c t="s" r="A24" s="4">
        <v>52</v>
      </c>
      <c t="n" r="B24" s="7">
        <v>4459919</v>
      </c>
      <c t="n" r="C24" s="7">
        <v>3063100</v>
      </c>
    </row>
    <row spans="1:3" r="25">
      <c t="s" r="A25" s="4">
        <v>53</v>
      </c>
      <c t="s" r="B25" s="4">
        <v>32</v>
      </c>
      <c t="s" r="C25" s="4">
        <v>32</v>
      </c>
    </row>
    <row spans="1:3" r="26">
      <c t="s" r="A26" s="3">
        <v>54</v>
      </c>
    </row>
    <row spans="1:3" r="27">
      <c t="s" r="A27" s="4">
        <v>55</v>
      </c>
      <c t="n" r="B27" s="7">
        <v>2</v>
      </c>
      <c t="n" r="C27" s="7">
        <v>2</v>
      </c>
    </row>
    <row spans="1:3" r="28">
      <c t="s" r="A28" s="4">
        <v>56</v>
      </c>
      <c t="n" r="B28" s="6">
        <v>1396</v>
      </c>
      <c t="n" r="C28" s="6">
        <v>1386</v>
      </c>
    </row>
    <row spans="1:3" r="29">
      <c t="s" r="A29" s="4">
        <v>57</v>
      </c>
      <c t="n" r="B29" s="6">
        <v>43054487</v>
      </c>
      <c t="n" r="C29" s="6">
        <v>43013191</v>
      </c>
    </row>
    <row spans="1:3" r="30">
      <c t="s" r="A30" s="4">
        <v>58</v>
      </c>
      <c t="n" r="B30" s="6">
        <v>-353300</v>
      </c>
      <c t="n" r="C30" s="6">
        <v>-353200</v>
      </c>
    </row>
    <row spans="1:3" r="31">
      <c t="s" r="A31" s="4">
        <v>59</v>
      </c>
      <c t="n" r="B31" s="6">
        <v>-38090341</v>
      </c>
      <c t="n" r="C31" s="6">
        <v>-36950311</v>
      </c>
    </row>
    <row spans="1:3" r="32">
      <c t="s" r="A32" s="4">
        <v>60</v>
      </c>
      <c t="n" r="B32" s="6">
        <v>4612244</v>
      </c>
      <c t="n" r="C32" s="6">
        <v>5711068</v>
      </c>
    </row>
    <row spans="1:3" r="33">
      <c t="s" r="A33" s="4">
        <v>61</v>
      </c>
      <c t="n" r="B33" s="6">
        <v>62155</v>
      </c>
      <c t="n" r="C33" s="6">
        <v>66043</v>
      </c>
    </row>
    <row spans="1:3" r="34">
      <c t="s" r="A34" s="4">
        <v>62</v>
      </c>
      <c t="n" r="B34" s="6">
        <v>4674399</v>
      </c>
      <c t="n" r="C34" s="6">
        <v>5777111</v>
      </c>
    </row>
    <row spans="1:3" r="35">
      <c t="s" r="A35" s="4">
        <v>63</v>
      </c>
      <c t="n" r="B35" s="7">
        <v>9134318</v>
      </c>
      <c t="n" r="C35" s="7">
        <v>8840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r="A1" s="1">
        <v>224</v>
      </c>
      <c t="s" r="B1" s="2">
        <v>1</v>
      </c>
    </row>
    <row spans="1:2" r="2">
      <c t="s" r="B2" s="2">
        <v>2</v>
      </c>
    </row>
    <row spans="1:2" r="3">
      <c t="s" r="A3" s="3">
        <v>225</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30</v>
      </c>
      <c t="s" r="B1" s="2">
        <v>1</v>
      </c>
    </row>
    <row spans="1:2" r="2">
      <c t="s" r="B2" s="2">
        <v>2</v>
      </c>
    </row>
    <row spans="1:2" r="3">
      <c t="s" r="A3" s="3">
        <v>231</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0</v>
      </c>
      <c t="s" r="B1" s="2">
        <v>1</v>
      </c>
    </row>
    <row spans="1:2" r="2">
      <c t="s" r="B2" s="2">
        <v>2</v>
      </c>
    </row>
    <row spans="1:2" r="3">
      <c t="s" r="A3" s="3">
        <v>241</v>
      </c>
    </row>
    <row spans="1:2" r="4">
      <c t="s" r="A4" s="4">
        <v>168</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8</v>
      </c>
    </row>
    <row spans="1:3" r="2">
      <c t="s" r="A2" s="3">
        <v>244</v>
      </c>
    </row>
    <row spans="1:3" r="3">
      <c t="s" r="A3" s="4">
        <v>245</v>
      </c>
      <c t="s" r="B3" s="4">
        <v>32</v>
      </c>
      <c t="s" r="C3" s="4">
        <v>32</v>
      </c>
    </row>
    <row spans="1:3" r="4">
      <c t="s" r="A4" s="3">
        <v>246</v>
      </c>
    </row>
    <row spans="1:3" r="5">
      <c t="s" r="A5" s="4">
        <v>247</v>
      </c>
      <c t="n" r="B5" s="7">
        <v>6907</v>
      </c>
      <c t="n" r="C5" s="7">
        <v>10935</v>
      </c>
    </row>
    <row spans="1:3" r="6">
      <c t="s" r="A6" s="4">
        <v>248</v>
      </c>
    </row>
    <row spans="1:3" r="7">
      <c t="s" r="A7" s="3">
        <v>244</v>
      </c>
    </row>
    <row spans="1:3" r="8">
      <c t="s" r="A8" s="4">
        <v>245</v>
      </c>
      <c t="s" r="B8" s="4">
        <v>32</v>
      </c>
      <c t="s" r="C8" s="4">
        <v>32</v>
      </c>
    </row>
    <row spans="1:3" r="9">
      <c t="s" r="A9" s="3">
        <v>246</v>
      </c>
    </row>
    <row spans="1:3" r="10">
      <c t="s" r="A10" s="4">
        <v>247</v>
      </c>
      <c t="s" r="B10" s="4">
        <v>32</v>
      </c>
      <c t="s" r="C10" s="4">
        <v>32</v>
      </c>
    </row>
    <row spans="1:3" r="11">
      <c t="s" r="A11" s="4">
        <v>249</v>
      </c>
    </row>
    <row spans="1:3" r="12">
      <c t="s" r="A12" s="3">
        <v>244</v>
      </c>
    </row>
    <row spans="1:3" r="13">
      <c t="s" r="A13" s="4">
        <v>245</v>
      </c>
      <c t="s" r="B13" s="4">
        <v>32</v>
      </c>
      <c t="s" r="C13" s="4">
        <v>32</v>
      </c>
    </row>
    <row spans="1:3" r="14">
      <c t="s" r="A14" s="3">
        <v>246</v>
      </c>
    </row>
    <row spans="1:3" r="15">
      <c t="s" r="A15" s="4">
        <v>247</v>
      </c>
      <c t="s" r="B15" s="4">
        <v>32</v>
      </c>
      <c t="s" r="C15" s="4">
        <v>32</v>
      </c>
    </row>
    <row spans="1:3" r="16">
      <c t="s" r="A16" s="4">
        <v>250</v>
      </c>
    </row>
    <row spans="1:3" r="17">
      <c t="s" r="A17" s="3">
        <v>244</v>
      </c>
    </row>
    <row spans="1:3" r="18">
      <c t="s" r="A18" s="4">
        <v>245</v>
      </c>
      <c t="s" r="B18" s="4">
        <v>32</v>
      </c>
      <c t="s" r="C18" s="4">
        <v>32</v>
      </c>
    </row>
    <row spans="1:3" r="19">
      <c t="s" r="A19" s="3">
        <v>246</v>
      </c>
    </row>
    <row spans="1:3" r="20">
      <c t="s" r="A20" s="4">
        <v>247</v>
      </c>
      <c t="n" r="B20" s="7">
        <v>6907</v>
      </c>
      <c t="n" r="C20" s="7">
        <v>109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1</v>
      </c>
      <c t="s" r="B1" s="2">
        <v>1</v>
      </c>
    </row>
    <row spans="1:3" r="2">
      <c t="s" r="B2" s="2">
        <v>2</v>
      </c>
      <c t="s" r="C2" s="2">
        <v>76</v>
      </c>
    </row>
    <row spans="1:3" r="3">
      <c t="s" r="A3" s="3">
        <v>252</v>
      </c>
    </row>
    <row spans="1:3" r="4">
      <c t="s" r="A4" s="4">
        <v>101</v>
      </c>
      <c t="n" r="B4" s="6">
        <v>3049548</v>
      </c>
      <c t="n" r="C4" s="6">
        <v>981504</v>
      </c>
    </row>
    <row spans="1:3" r="5">
      <c t="s" r="A5" s="4">
        <v>253</v>
      </c>
      <c t="n" r="B5" s="6">
        <v>111716</v>
      </c>
      <c t="n" r="C5" s="6">
        <v>117416</v>
      </c>
    </row>
    <row spans="1:3" r="6">
      <c t="s" r="A6" s="4">
        <v>108</v>
      </c>
      <c t="n" r="B6" s="6">
        <v>3161264</v>
      </c>
      <c t="n" r="C6" s="6">
        <v>10989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4</v>
      </c>
      <c t="s" r="B1" s="2">
        <v>1</v>
      </c>
    </row>
    <row spans="1:3" r="2">
      <c t="s" r="B2" s="2">
        <v>2</v>
      </c>
      <c t="s" r="C2" s="2">
        <v>28</v>
      </c>
    </row>
    <row spans="1:3" r="3">
      <c t="s" r="A3" s="3">
        <v>255</v>
      </c>
    </row>
    <row spans="1:3" r="4">
      <c t="s" r="A4" s="4">
        <v>256</v>
      </c>
      <c t="n" r="B4" s="7">
        <v>3475505</v>
      </c>
    </row>
    <row spans="1:3" r="5">
      <c t="s" r="A5" s="4">
        <v>59</v>
      </c>
      <c t="n" r="B5" s="6">
        <v>-38090341</v>
      </c>
      <c t="n" r="C5" s="7">
        <v>-36950311</v>
      </c>
    </row>
    <row spans="1:3" r="6">
      <c t="s" r="A6" s="4">
        <v>257</v>
      </c>
      <c t="n" r="B6" s="7">
        <v>368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58</v>
      </c>
      <c t="s" r="B1" s="2">
        <v>1</v>
      </c>
    </row>
    <row spans="1:3" r="2">
      <c t="s" r="B2" s="2">
        <v>2</v>
      </c>
      <c t="s" r="C2" s="2">
        <v>28</v>
      </c>
    </row>
    <row spans="1:3" r="3">
      <c t="s" r="A3" s="4">
        <v>259</v>
      </c>
      <c t="n" r="B3" s="7">
        <v>5289843</v>
      </c>
      <c t="n" r="C3" s="7">
        <v>5292843</v>
      </c>
    </row>
    <row spans="1:3" r="4">
      <c t="s" r="A4" s="4">
        <v>260</v>
      </c>
      <c t="n" r="B4" s="6">
        <v>-767844</v>
      </c>
      <c t="n" r="C4" s="6">
        <v>-656692</v>
      </c>
    </row>
    <row spans="1:3" r="5">
      <c t="s" r="A5" s="4">
        <v>108</v>
      </c>
      <c t="n" r="B5" s="7">
        <v>4521999</v>
      </c>
      <c t="n" r="C5" s="6">
        <v>4646151</v>
      </c>
    </row>
    <row spans="1:3" r="6">
      <c t="s" r="A6" s="4">
        <v>261</v>
      </c>
    </row>
    <row spans="1:3" r="7">
      <c t="s" r="A7" s="4">
        <v>262</v>
      </c>
      <c t="s" r="B7" s="4">
        <v>263</v>
      </c>
    </row>
    <row spans="1:3" r="8">
      <c t="s" r="A8" s="4">
        <v>259</v>
      </c>
      <c t="n" r="B8" s="7">
        <v>2128000</v>
      </c>
      <c t="n" r="C8" s="6">
        <v>2128000</v>
      </c>
    </row>
    <row spans="1:3" r="9">
      <c t="s" r="A9" s="4">
        <v>264</v>
      </c>
    </row>
    <row spans="1:3" r="10">
      <c t="s" r="A10" s="4">
        <v>262</v>
      </c>
      <c t="s" r="B10" s="4">
        <v>265</v>
      </c>
    </row>
    <row spans="1:3" r="11">
      <c t="s" r="A11" s="4">
        <v>259</v>
      </c>
      <c t="n" r="B11" s="7">
        <v>2269886</v>
      </c>
      <c t="n" r="C11" s="6">
        <v>2269886</v>
      </c>
    </row>
    <row spans="1:3" r="12">
      <c t="s" r="A12" s="4">
        <v>266</v>
      </c>
    </row>
    <row spans="1:3" r="13">
      <c t="s" r="A13" s="4">
        <v>262</v>
      </c>
      <c t="s" r="B13" s="4">
        <v>267</v>
      </c>
    </row>
    <row spans="1:3" r="14">
      <c t="s" r="A14" s="4">
        <v>259</v>
      </c>
      <c t="n" r="B14" s="7">
        <v>776477</v>
      </c>
      <c t="n" r="C14" s="6">
        <v>766477</v>
      </c>
    </row>
    <row spans="1:3" r="15">
      <c t="s" r="A15" s="4">
        <v>268</v>
      </c>
    </row>
    <row spans="1:3" r="16">
      <c t="s" r="A16" s="4">
        <v>262</v>
      </c>
      <c t="s" r="B16" s="4">
        <v>269</v>
      </c>
    </row>
    <row spans="1:3" r="17">
      <c t="s" r="A17" s="4">
        <v>259</v>
      </c>
      <c t="n" r="B17" s="7">
        <v>115500</v>
      </c>
      <c t="n" r="C17" s="7">
        <v>128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70</v>
      </c>
      <c t="s" r="B1" s="2">
        <v>1</v>
      </c>
    </row>
    <row spans="1:3" r="2">
      <c t="s" r="B2" s="2">
        <v>2</v>
      </c>
      <c t="s" r="C2" s="2">
        <v>76</v>
      </c>
    </row>
    <row spans="1:3" r="3">
      <c t="s" r="A3" s="3">
        <v>271</v>
      </c>
    </row>
    <row spans="1:3" r="4">
      <c t="s" r="A4" s="4">
        <v>81</v>
      </c>
      <c t="n" r="B4" s="7">
        <v>111152</v>
      </c>
      <c t="n" r="C4" s="7">
        <v>333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72</v>
      </c>
      <c t="s" r="B1" s="2">
        <v>1</v>
      </c>
    </row>
    <row spans="1:3" r="2">
      <c t="s" r="B2" s="2">
        <v>2</v>
      </c>
      <c t="s" r="C2" s="2">
        <v>28</v>
      </c>
    </row>
    <row spans="1:3" r="3">
      <c t="s" r="A3" s="4">
        <v>273</v>
      </c>
      <c t="s" r="B3" s="4">
        <v>274</v>
      </c>
    </row>
    <row spans="1:3" r="4">
      <c t="s" r="A4" s="4">
        <v>108</v>
      </c>
      <c t="n" r="B4" s="7">
        <v>394836</v>
      </c>
      <c t="n" r="C4" s="7">
        <v>396036</v>
      </c>
    </row>
    <row spans="1:3" r="5">
      <c t="s" r="A5" s="4">
        <v>275</v>
      </c>
    </row>
    <row spans="1:3" r="6">
      <c t="s" r="A6" s="4">
        <v>273</v>
      </c>
      <c t="s" r="B6" s="4">
        <v>274</v>
      </c>
    </row>
    <row spans="1:3" r="7">
      <c t="s" r="A7" s="4">
        <v>276</v>
      </c>
      <c t="s" r="B7" s="4">
        <v>277</v>
      </c>
    </row>
    <row spans="1:3" r="8">
      <c t="s" r="A8" s="4">
        <v>108</v>
      </c>
      <c t="n" r="B8" s="7">
        <v>15000</v>
      </c>
      <c t="n" r="C8" s="6">
        <v>15000</v>
      </c>
    </row>
    <row spans="1:3" r="9">
      <c t="s" r="A9" s="4">
        <v>278</v>
      </c>
    </row>
    <row spans="1:3" r="10">
      <c t="s" r="A10" s="4">
        <v>273</v>
      </c>
      <c t="s" r="B10" s="4">
        <v>274</v>
      </c>
    </row>
    <row spans="1:3" r="11">
      <c t="s" r="A11" s="4">
        <v>276</v>
      </c>
      <c t="s" r="B11" s="4">
        <v>277</v>
      </c>
    </row>
    <row spans="1:3" r="12">
      <c t="s" r="A12" s="4">
        <v>108</v>
      </c>
      <c t="n" r="B12" s="7">
        <v>130000</v>
      </c>
      <c t="n" r="C12" s="6">
        <v>130000</v>
      </c>
    </row>
    <row spans="1:3" r="13">
      <c t="s" r="A13" s="4">
        <v>279</v>
      </c>
    </row>
    <row spans="1:3" r="14">
      <c t="s" r="A14" s="4">
        <v>273</v>
      </c>
      <c t="s" r="B14" s="4">
        <v>274</v>
      </c>
    </row>
    <row spans="1:3" r="15">
      <c t="s" r="A15" s="4">
        <v>276</v>
      </c>
      <c t="s" r="B15" s="4">
        <v>277</v>
      </c>
    </row>
    <row spans="1:3" r="16">
      <c t="s" r="A16" s="4">
        <v>108</v>
      </c>
      <c t="n" r="B16" s="7">
        <v>22210</v>
      </c>
      <c t="n" r="C16" s="6">
        <v>22210</v>
      </c>
    </row>
    <row spans="1:3" r="17">
      <c t="s" r="A17" s="4">
        <v>280</v>
      </c>
    </row>
    <row spans="1:3" r="18">
      <c t="s" r="A18" s="4">
        <v>273</v>
      </c>
      <c t="s" r="B18" s="4">
        <v>274</v>
      </c>
    </row>
    <row spans="1:3" r="19">
      <c t="s" r="A19" s="4">
        <v>276</v>
      </c>
      <c t="s" r="B19" s="4">
        <v>277</v>
      </c>
    </row>
    <row spans="1:3" r="20">
      <c t="s" r="A20" s="4">
        <v>108</v>
      </c>
      <c t="n" r="B20" s="7">
        <v>74000</v>
      </c>
      <c t="n" r="C20" s="6">
        <v>74000</v>
      </c>
    </row>
    <row spans="1:3" r="21">
      <c t="s" r="A21" s="4">
        <v>281</v>
      </c>
    </row>
    <row spans="1:3" r="22">
      <c t="s" r="A22" s="4">
        <v>273</v>
      </c>
      <c t="s" r="B22" s="4">
        <v>274</v>
      </c>
    </row>
    <row spans="1:3" r="23">
      <c t="s" r="A23" s="4">
        <v>276</v>
      </c>
      <c t="s" r="B23" s="4">
        <v>277</v>
      </c>
    </row>
    <row spans="1:3" r="24">
      <c t="s" r="A24" s="4">
        <v>108</v>
      </c>
      <c t="n" r="B24" s="7">
        <v>94000</v>
      </c>
      <c t="n" r="C24" s="6">
        <v>95000</v>
      </c>
    </row>
    <row spans="1:3" r="25">
      <c t="s" r="A25" s="4">
        <v>282</v>
      </c>
    </row>
    <row spans="1:3" r="26">
      <c t="s" r="A26" s="4">
        <v>273</v>
      </c>
      <c t="s" r="B26" s="4">
        <v>274</v>
      </c>
    </row>
    <row spans="1:3" r="27">
      <c t="s" r="A27" s="4">
        <v>276</v>
      </c>
      <c t="s" r="B27" s="4">
        <v>277</v>
      </c>
    </row>
    <row spans="1:3" r="28">
      <c t="s" r="A28" s="4">
        <v>108</v>
      </c>
      <c t="n" r="B28" s="7">
        <v>10000</v>
      </c>
      <c t="n" r="C28" s="6">
        <v>10000</v>
      </c>
    </row>
    <row spans="1:3" r="29">
      <c t="s" r="A29" s="4">
        <v>283</v>
      </c>
    </row>
    <row spans="1:3" r="30">
      <c t="s" r="A30" s="4">
        <v>273</v>
      </c>
      <c t="s" r="B30" s="4">
        <v>274</v>
      </c>
    </row>
    <row spans="1:3" r="31">
      <c t="s" r="A31" s="4">
        <v>276</v>
      </c>
      <c t="s" r="B31" s="4">
        <v>277</v>
      </c>
    </row>
    <row spans="1:3" r="32">
      <c t="s" r="A32" s="4">
        <v>108</v>
      </c>
      <c t="n" r="B32" s="7">
        <v>7000</v>
      </c>
      <c t="n" r="C32" s="6">
        <v>7000</v>
      </c>
    </row>
    <row spans="1:3" r="33">
      <c t="s" r="A33" s="4">
        <v>284</v>
      </c>
    </row>
    <row spans="1:3" r="34">
      <c t="s" r="A34" s="4">
        <v>273</v>
      </c>
      <c t="s" r="B34" s="4">
        <v>274</v>
      </c>
    </row>
    <row spans="1:3" r="35">
      <c t="s" r="A35" s="4">
        <v>276</v>
      </c>
      <c t="s" r="B35" s="4">
        <v>277</v>
      </c>
    </row>
    <row spans="1:3" r="36">
      <c t="s" r="A36" s="4">
        <v>108</v>
      </c>
      <c t="n" r="B36" s="7">
        <v>13069</v>
      </c>
      <c t="n" r="C36" s="6">
        <v>13069</v>
      </c>
    </row>
    <row spans="1:3" r="37">
      <c t="s" r="A37" s="4">
        <v>285</v>
      </c>
    </row>
    <row spans="1:3" r="38">
      <c t="s" r="A38" s="4">
        <v>273</v>
      </c>
      <c t="s" r="B38" s="4">
        <v>286</v>
      </c>
    </row>
    <row spans="1:3" r="39">
      <c t="s" r="A39" s="4">
        <v>276</v>
      </c>
      <c t="s" r="B39" s="4">
        <v>287</v>
      </c>
    </row>
    <row spans="1:3" r="40">
      <c t="s" r="A40" s="4">
        <v>108</v>
      </c>
      <c t="n" r="B40" s="7">
        <v>14458</v>
      </c>
      <c t="n" r="C40" s="6">
        <v>14458</v>
      </c>
    </row>
    <row spans="1:3" r="41">
      <c t="s" r="A41" s="4">
        <v>288</v>
      </c>
    </row>
    <row spans="1:3" r="42">
      <c t="s" r="A42" s="4">
        <v>273</v>
      </c>
      <c t="s" r="B42" s="4">
        <v>286</v>
      </c>
    </row>
    <row spans="1:3" r="43">
      <c t="s" r="A43" s="4">
        <v>276</v>
      </c>
      <c t="s" r="B43" s="4">
        <v>287</v>
      </c>
    </row>
    <row spans="1:3" r="44">
      <c t="s" r="A44" s="4">
        <v>108</v>
      </c>
      <c t="n" r="B44" s="7">
        <v>15210</v>
      </c>
      <c t="n" r="C44" s="7">
        <v>15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4</v>
      </c>
      <c t="s" r="B1" s="2">
        <v>2</v>
      </c>
      <c t="s" r="C1" s="2">
        <v>28</v>
      </c>
    </row>
    <row spans="1:3" r="2">
      <c t="s" r="A2" s="3">
        <v>65</v>
      </c>
    </row>
    <row spans="1:3" r="3">
      <c t="s" r="A3" s="4">
        <v>66</v>
      </c>
      <c t="n" r="B3" s="8">
        <v>0.001</v>
      </c>
      <c t="n" r="C3" s="8">
        <v>0.001</v>
      </c>
    </row>
    <row spans="1:3" r="4">
      <c t="s" r="A4" s="4">
        <v>67</v>
      </c>
      <c t="n" r="B4" s="6">
        <v>25000000</v>
      </c>
      <c t="n" r="C4" s="6">
        <v>25000000</v>
      </c>
    </row>
    <row spans="1:3" r="5">
      <c t="s" r="A5" s="4">
        <v>68</v>
      </c>
      <c t="n" r="B5" s="6">
        <v>20000</v>
      </c>
      <c t="n" r="C5" s="6">
        <v>20000</v>
      </c>
    </row>
    <row spans="1:3" r="6">
      <c t="s" r="A6" s="4">
        <v>69</v>
      </c>
      <c t="n" r="B6" s="6">
        <v>20000</v>
      </c>
      <c t="n" r="C6" s="6">
        <v>20000</v>
      </c>
    </row>
    <row spans="1:3" r="7">
      <c t="s" r="A7" s="4">
        <v>70</v>
      </c>
      <c t="n" r="B7" s="7">
        <v>3000000</v>
      </c>
      <c t="n" r="C7" s="7">
        <v>3000000</v>
      </c>
    </row>
    <row spans="1:3" r="8">
      <c t="s" r="A8" s="3">
        <v>54</v>
      </c>
    </row>
    <row spans="1:3" r="9">
      <c t="s" r="A9" s="4">
        <v>71</v>
      </c>
      <c t="n" r="B9" s="9">
        <v>0.0001</v>
      </c>
      <c t="n" r="C9" s="9">
        <v>0.0001</v>
      </c>
    </row>
    <row spans="1:3" r="10">
      <c t="s" r="A10" s="4">
        <v>72</v>
      </c>
      <c t="n" r="B10" s="6">
        <v>100000000</v>
      </c>
      <c t="n" r="C10" s="6">
        <v>100000000</v>
      </c>
    </row>
    <row spans="1:3" r="11">
      <c t="s" r="A11" s="4">
        <v>73</v>
      </c>
      <c t="n" r="B11" s="6">
        <v>13961582</v>
      </c>
      <c t="n" r="C11" s="6">
        <v>13861582</v>
      </c>
    </row>
    <row spans="1:3" r="12">
      <c t="s" r="A12" s="4">
        <v>74</v>
      </c>
      <c t="n" r="B12" s="6">
        <v>13961582</v>
      </c>
      <c t="n" r="C12" s="6">
        <v>13861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289</v>
      </c>
      <c t="s" r="B1" s="2">
        <v>1</v>
      </c>
    </row>
    <row spans="1:4" r="2">
      <c t="s" r="B2" s="2">
        <v>2</v>
      </c>
      <c t="s" r="C2" s="2">
        <v>76</v>
      </c>
      <c t="s" r="D2" s="2">
        <v>28</v>
      </c>
    </row>
    <row spans="1:4" r="3">
      <c t="s" r="A3" s="3">
        <v>290</v>
      </c>
    </row>
    <row spans="1:4" r="4">
      <c t="s" r="A4" s="4">
        <v>291</v>
      </c>
      <c t="n" r="B4" s="7">
        <v>394836</v>
      </c>
      <c t="n" r="D4" s="7">
        <v>396036</v>
      </c>
    </row>
    <row spans="1:4" r="5">
      <c t="s" r="A5" s="4">
        <v>292</v>
      </c>
      <c t="n" r="B5" s="7">
        <v>365279</v>
      </c>
    </row>
    <row spans="1:4" r="6">
      <c t="s" r="A6" s="4">
        <v>293</v>
      </c>
      <c t="s" r="B6" s="4">
        <v>274</v>
      </c>
    </row>
    <row spans="1:4" r="7">
      <c t="s" r="A7" s="4">
        <v>294</v>
      </c>
      <c t="n" r="B7" s="7">
        <v>29668</v>
      </c>
    </row>
    <row spans="1:4" r="8">
      <c t="s" r="A8" s="4">
        <v>87</v>
      </c>
      <c t="n" r="B8" s="7">
        <v>19727</v>
      </c>
      <c t="n" r="C8" s="7">
        <v>278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295</v>
      </c>
      <c t="s" r="B1" s="2">
        <v>2</v>
      </c>
      <c t="s" r="C1" s="2">
        <v>28</v>
      </c>
    </row>
    <row spans="1:3" r="2">
      <c t="s" r="A2" s="4">
        <v>226</v>
      </c>
      <c t="n" r="B2" s="7">
        <v>741746</v>
      </c>
      <c t="n" r="C2" s="7">
        <v>777044</v>
      </c>
    </row>
    <row spans="1:3" r="3">
      <c t="s" r="A3" s="4">
        <v>296</v>
      </c>
    </row>
    <row spans="1:3" r="4">
      <c t="s" r="A4" s="4">
        <v>226</v>
      </c>
      <c t="n" r="B4" s="6">
        <v>6000</v>
      </c>
      <c t="n" r="C4" s="6">
        <v>6000</v>
      </c>
    </row>
    <row spans="1:3" r="5">
      <c t="s" r="A5" s="4">
        <v>297</v>
      </c>
    </row>
    <row spans="1:3" r="6">
      <c t="s" r="A6" s="4">
        <v>226</v>
      </c>
      <c t="n" r="B6" s="7">
        <v>99361</v>
      </c>
      <c t="n" r="C6" s="7">
        <v>111361</v>
      </c>
    </row>
    <row spans="1:3" r="7">
      <c t="s" r="A7" s="4">
        <v>298</v>
      </c>
    </row>
    <row spans="1:3" r="8">
      <c t="s" r="A8" s="4">
        <v>226</v>
      </c>
      <c t="s" r="B8" s="4">
        <v>32</v>
      </c>
      <c t="s" r="C8" s="4">
        <v>32</v>
      </c>
    </row>
    <row spans="1:3" r="9">
      <c t="s" r="A9" s="4">
        <v>299</v>
      </c>
    </row>
    <row spans="1:3" r="10">
      <c t="s" r="A10" s="4">
        <v>226</v>
      </c>
      <c t="n" r="B10" s="7">
        <v>488113</v>
      </c>
      <c t="n" r="C10" s="7">
        <v>498459</v>
      </c>
    </row>
    <row spans="1:3" r="11">
      <c t="s" r="A11" s="4">
        <v>300</v>
      </c>
    </row>
    <row spans="1:3" r="12">
      <c t="s" r="A12" s="4">
        <v>226</v>
      </c>
      <c t="n" r="B12" s="6">
        <v>123272</v>
      </c>
      <c t="n" r="C12" s="6">
        <v>136224</v>
      </c>
    </row>
    <row spans="1:3" r="13">
      <c t="s" r="A13" s="4">
        <v>301</v>
      </c>
    </row>
    <row spans="1:3" r="14">
      <c t="s" r="A14" s="4">
        <v>226</v>
      </c>
      <c t="n" r="B14" s="7">
        <v>25000</v>
      </c>
      <c t="n" r="C14" s="7">
        <v>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302</v>
      </c>
      <c t="s" r="B1" s="2">
        <v>2</v>
      </c>
      <c t="s" r="C1" s="2">
        <v>28</v>
      </c>
    </row>
    <row spans="1:3" r="2">
      <c t="s" r="A2" s="3">
        <v>303</v>
      </c>
    </row>
    <row spans="1:3" r="3">
      <c t="n" r="A3" s="6">
        <v>2017</v>
      </c>
      <c t="n" r="B3" s="7">
        <v>668130</v>
      </c>
    </row>
    <row spans="1:3" r="4">
      <c t="n" r="A4" s="6">
        <v>2018</v>
      </c>
      <c t="n" r="B4" s="6">
        <v>49656</v>
      </c>
    </row>
    <row spans="1:3" r="5">
      <c t="n" r="A5" s="6">
        <v>2019</v>
      </c>
      <c t="n" r="B5" s="7">
        <v>23960</v>
      </c>
    </row>
    <row spans="1:3" r="6">
      <c t="n" r="A6" s="6">
        <v>2020</v>
      </c>
      <c t="s" r="B6" s="4">
        <v>32</v>
      </c>
    </row>
    <row spans="1:3" r="7">
      <c t="n" r="A7" s="6">
        <v>2021</v>
      </c>
      <c t="s" r="B7" s="4">
        <v>32</v>
      </c>
    </row>
    <row spans="1:3" r="8">
      <c t="s" r="A8" s="4">
        <v>108</v>
      </c>
      <c t="n" r="B8" s="7">
        <v>741746</v>
      </c>
      <c t="n" r="C8" s="7">
        <v>7770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r="A1" s="1">
        <v>304</v>
      </c>
      <c t="s" r="B1" s="2">
        <v>1</v>
      </c>
    </row>
    <row spans="1:4" r="2">
      <c t="s" r="B2" s="2">
        <v>2</v>
      </c>
      <c t="s" r="C2" s="2">
        <v>76</v>
      </c>
      <c t="s" r="D2" s="2">
        <v>28</v>
      </c>
    </row>
    <row spans="1:4" r="3">
      <c t="s" r="A3" s="4">
        <v>305</v>
      </c>
      <c t="n" r="B3" s="7">
        <v>10622</v>
      </c>
      <c t="n" r="C3" s="7">
        <v>0</v>
      </c>
    </row>
    <row spans="1:4" r="4">
      <c t="s" r="A4" s="4">
        <v>298</v>
      </c>
    </row>
    <row spans="1:4" r="5">
      <c t="s" r="A5" s="4">
        <v>306</v>
      </c>
      <c t="n" r="D5" s="7">
        <v>498459</v>
      </c>
    </row>
    <row spans="1:4" r="6">
      <c t="s" r="A6" s="4">
        <v>296</v>
      </c>
    </row>
    <row spans="1:4" r="7">
      <c t="s" r="A7" s="4">
        <v>307</v>
      </c>
      <c t="n" r="B7" s="7">
        <v>6000</v>
      </c>
      <c t="n" r="D7" s="6">
        <v>6000</v>
      </c>
    </row>
    <row spans="1:4" r="8">
      <c t="s" r="A8" s="4">
        <v>308</v>
      </c>
      <c t="s" r="B8" s="4">
        <v>274</v>
      </c>
    </row>
    <row spans="1:4" r="9">
      <c t="s" r="A9" s="4">
        <v>297</v>
      </c>
    </row>
    <row spans="1:4" r="10">
      <c t="s" r="A10" s="4">
        <v>309</v>
      </c>
      <c t="n" r="B10" s="7">
        <v>99361</v>
      </c>
      <c t="n" r="D10" s="6">
        <v>111361</v>
      </c>
    </row>
    <row spans="1:4" r="11">
      <c t="s" r="A11" s="4">
        <v>299</v>
      </c>
    </row>
    <row spans="1:4" r="12">
      <c t="s" r="A12" s="4">
        <v>306</v>
      </c>
      <c t="n" r="B12" s="6">
        <v>488113</v>
      </c>
    </row>
    <row spans="1:4" r="13">
      <c t="s" r="A13" s="4">
        <v>300</v>
      </c>
    </row>
    <row spans="1:4" r="14">
      <c t="s" r="A14" s="4">
        <v>310</v>
      </c>
      <c t="n" r="B14" s="7">
        <v>123272</v>
      </c>
      <c t="n" r="D14" s="6">
        <v>136225</v>
      </c>
    </row>
    <row spans="1:4" r="15">
      <c t="s" r="A15" s="4">
        <v>301</v>
      </c>
    </row>
    <row spans="1:4" r="16">
      <c t="s" r="A16" s="4">
        <v>308</v>
      </c>
      <c t="s" r="B16" s="4">
        <v>274</v>
      </c>
    </row>
    <row spans="1:4" r="17">
      <c t="s" r="A17" s="4">
        <v>310</v>
      </c>
      <c t="n" r="B17" s="7">
        <v>25000</v>
      </c>
      <c t="n" r="D17" s="7">
        <v>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7"/>
    <col customWidth="1" max="3" min="3" width="17"/>
  </cols>
  <sheetData>
    <row spans="1:3" r="1">
      <c t="s" r="A1" s="1">
        <v>311</v>
      </c>
      <c t="s" r="B1" s="2">
        <v>1</v>
      </c>
      <c t="s" r="C1" s="2">
        <v>312</v>
      </c>
    </row>
    <row spans="1:3" r="2">
      <c t="s" r="B2" s="2">
        <v>2</v>
      </c>
      <c t="s" r="C2" s="2">
        <v>28</v>
      </c>
    </row>
    <row spans="1:3" r="3">
      <c t="s" r="A3" s="3">
        <v>313</v>
      </c>
    </row>
    <row spans="1:3" r="4">
      <c t="s" r="A4" s="4">
        <v>314</v>
      </c>
      <c t="n" r="C4" s="6">
        <v>111716</v>
      </c>
    </row>
    <row spans="1:3" r="5">
      <c t="s" r="A5" s="4">
        <v>315</v>
      </c>
      <c t="n" r="C5" s="6">
        <v>100000</v>
      </c>
    </row>
    <row spans="1:3" r="6">
      <c t="s" r="A6" s="4">
        <v>316</v>
      </c>
      <c t="n" r="B6" s="6">
        <v>211716</v>
      </c>
    </row>
    <row spans="1:3" r="7">
      <c t="s" r="A7" s="4">
        <v>317</v>
      </c>
      <c t="n" r="B7" s="6">
        <v>-100000</v>
      </c>
    </row>
    <row spans="1:3" r="8">
      <c t="s" r="A8" s="4">
        <v>318</v>
      </c>
      <c t="n" r="B8" s="6">
        <v>111716</v>
      </c>
      <c t="n" r="C8" s="6">
        <v>211716</v>
      </c>
    </row>
    <row spans="1:3" r="9">
      <c t="s" r="A9" s="4">
        <v>319</v>
      </c>
      <c t="n" r="B9" s="6">
        <v>111716</v>
      </c>
    </row>
    <row spans="1:3" r="10">
      <c t="s" r="A10" s="3">
        <v>320</v>
      </c>
    </row>
    <row spans="1:3" r="11">
      <c t="s" r="A11" s="4">
        <v>314</v>
      </c>
      <c t="n" r="C11" s="10">
        <v>0.33</v>
      </c>
    </row>
    <row spans="1:3" r="12">
      <c t="s" r="A12" s="4">
        <v>315</v>
      </c>
      <c t="n" r="C12" s="11">
        <v>0.01</v>
      </c>
    </row>
    <row spans="1:3" r="13">
      <c t="s" r="A13" s="4">
        <v>316</v>
      </c>
      <c t="n" r="B13" s="10">
        <v>0.35</v>
      </c>
    </row>
    <row spans="1:3" r="14">
      <c t="s" r="A14" s="4">
        <v>317</v>
      </c>
      <c t="n" r="B14" s="11">
        <v>0.01</v>
      </c>
    </row>
    <row spans="1:3" r="15">
      <c t="s" r="A15" s="4">
        <v>318</v>
      </c>
      <c t="n" r="B15" s="11">
        <v>0.33</v>
      </c>
      <c t="n" r="C15" s="10">
        <v>0.35</v>
      </c>
    </row>
    <row spans="1:3" r="16">
      <c t="s" r="A16" s="4">
        <v>319</v>
      </c>
      <c t="n" r="B16" s="10">
        <v>0.33</v>
      </c>
    </row>
    <row spans="1:3" r="17">
      <c t="s" r="A17" s="3">
        <v>321</v>
      </c>
    </row>
    <row spans="1:3" r="18">
      <c t="s" r="A18" s="4">
        <v>314</v>
      </c>
      <c t="s" r="C18" s="4">
        <v>322</v>
      </c>
    </row>
    <row spans="1:3" r="19">
      <c t="s" r="A19" s="4">
        <v>315</v>
      </c>
      <c t="s" r="C19" s="4">
        <v>323</v>
      </c>
    </row>
    <row spans="1:3" r="20">
      <c t="s" r="A20" s="4">
        <v>316</v>
      </c>
      <c t="s" r="C20" s="4">
        <v>322</v>
      </c>
    </row>
    <row spans="1:3" r="21">
      <c t="s" r="A21" s="4">
        <v>318</v>
      </c>
      <c t="s" r="B21" s="4">
        <v>324</v>
      </c>
    </row>
    <row spans="1:3" r="22">
      <c t="s" r="A22" s="4">
        <v>319</v>
      </c>
      <c t="s" r="B22" s="4">
        <v>324</v>
      </c>
    </row>
    <row spans="1:3" r="23">
      <c t="s" r="A23" s="3">
        <v>325</v>
      </c>
    </row>
    <row spans="1:3" r="24">
      <c t="s" r="A24" s="4">
        <v>314</v>
      </c>
      <c t="n" r="C24" s="7">
        <v>212260</v>
      </c>
    </row>
    <row spans="1:3" r="25">
      <c t="s" r="A25" s="4">
        <v>315</v>
      </c>
      <c t="n" r="C25" s="6">
        <v>37988</v>
      </c>
    </row>
    <row spans="1:3" r="26">
      <c t="s" r="A26" s="4">
        <v>316</v>
      </c>
      <c t="n" r="B26" s="7">
        <v>250248</v>
      </c>
    </row>
    <row spans="1:3" r="27">
      <c t="s" r="A27" s="4">
        <v>317</v>
      </c>
      <c t="s" r="B27" s="4">
        <v>32</v>
      </c>
    </row>
    <row spans="1:3" r="28">
      <c t="s" r="A28" s="4">
        <v>318</v>
      </c>
      <c t="n" r="C28" s="7">
        <v>250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7"/>
    <col customWidth="1" max="3" min="3" width="14"/>
  </cols>
  <sheetData>
    <row spans="1:3" r="1">
      <c t="s" r="A1" s="1">
        <v>326</v>
      </c>
      <c t="s" r="B1" s="2">
        <v>1</v>
      </c>
    </row>
    <row spans="1:3" r="2">
      <c t="s" r="B2" s="2">
        <v>2</v>
      </c>
      <c t="s" r="C2" s="2">
        <v>28</v>
      </c>
    </row>
    <row spans="1:3" r="3">
      <c t="s" r="A3" s="4">
        <v>327</v>
      </c>
      <c t="n" r="B3" s="6">
        <v>111716</v>
      </c>
      <c t="n" r="C3" s="6">
        <v>211716</v>
      </c>
    </row>
    <row spans="1:3" r="4">
      <c t="s" r="A4" s="4">
        <v>328</v>
      </c>
    </row>
    <row spans="1:3" r="5">
      <c t="s" r="A5" s="4">
        <v>327</v>
      </c>
      <c t="n" r="B5" s="6">
        <v>111716</v>
      </c>
    </row>
    <row spans="1:3" r="6">
      <c t="s" r="A6" s="4">
        <v>329</v>
      </c>
      <c t="s" r="B6"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r="A1" s="1">
        <v>330</v>
      </c>
      <c t="s" r="B1" s="2">
        <v>1</v>
      </c>
    </row>
    <row spans="1:2" r="2">
      <c t="s" r="B2" s="2">
        <v>331</v>
      </c>
    </row>
    <row spans="1:2" r="3">
      <c t="s" r="A3" s="4">
        <v>332</v>
      </c>
      <c t="n" r="B3" s="7">
        <v>10935</v>
      </c>
    </row>
    <row spans="1:2" r="4">
      <c t="s" r="A4" s="4">
        <v>333</v>
      </c>
      <c t="n" r="B4" s="6">
        <v>-4028</v>
      </c>
    </row>
    <row spans="1:2" r="5">
      <c t="s" r="A5" s="4">
        <v>334</v>
      </c>
      <c t="n" r="B5" s="6">
        <v>6907</v>
      </c>
    </row>
    <row spans="1:2" r="6">
      <c t="s" r="A6" s="4">
        <v>335</v>
      </c>
    </row>
    <row spans="1:2" r="7">
      <c t="s" r="A7" s="4">
        <v>332</v>
      </c>
      <c t="n" r="B7" s="6">
        <v>10935</v>
      </c>
    </row>
    <row spans="1:2" r="8">
      <c t="s" r="A8" s="4">
        <v>333</v>
      </c>
      <c t="n" r="B8" s="6">
        <v>4028</v>
      </c>
    </row>
    <row spans="1:2" r="9">
      <c t="s" r="A9" s="4">
        <v>334</v>
      </c>
      <c t="n" r="B9" s="7">
        <v>69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36</v>
      </c>
      <c t="s" r="B1" s="2">
        <v>2</v>
      </c>
      <c t="s" r="C1" s="2">
        <v>28</v>
      </c>
    </row>
    <row spans="1:3" r="2">
      <c t="s" r="A2" s="3">
        <v>337</v>
      </c>
    </row>
    <row spans="1:3" r="3">
      <c t="s" r="A3" s="4">
        <v>338</v>
      </c>
      <c t="n" r="B3" s="7">
        <v>6907</v>
      </c>
      <c t="n" r="C3" s="7">
        <v>109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31"/>
  </cols>
  <sheetData>
    <row spans="1:2" r="1">
      <c t="s" r="A1" s="1">
        <v>339</v>
      </c>
      <c t="s" r="B1" s="2">
        <v>340</v>
      </c>
    </row>
    <row spans="1:2" r="2">
      <c t="s" r="A2" s="4">
        <v>341</v>
      </c>
      <c t="n" r="B2" s="7">
        <v>949735</v>
      </c>
    </row>
    <row spans="1:2" r="3">
      <c t="s" r="A3" s="4">
        <v>342</v>
      </c>
      <c t="n" r="B3" s="12">
        <v>1.8</v>
      </c>
    </row>
    <row spans="1:2" r="4">
      <c t="s" r="A4" s="4">
        <v>343</v>
      </c>
      <c t="n" r="B4" s="7">
        <v>1718207</v>
      </c>
    </row>
    <row spans="1:2" r="5">
      <c t="s" r="A5" s="4">
        <v>344</v>
      </c>
      <c t="n" r="B5" s="6">
        <v>472552</v>
      </c>
    </row>
    <row spans="1:2" r="6">
      <c t="s" r="A6" s="4">
        <v>345</v>
      </c>
      <c t="n" r="B6" s="6">
        <v>2190760</v>
      </c>
    </row>
    <row spans="1:2" r="7">
      <c t="s" r="A7" s="4">
        <v>346</v>
      </c>
    </row>
    <row spans="1:2" r="8">
      <c t="s" r="A8" s="4">
        <v>341</v>
      </c>
      <c t="n" r="B8" s="7">
        <v>429024</v>
      </c>
    </row>
    <row spans="1:2" r="9">
      <c t="s" r="A9" s="4">
        <v>342</v>
      </c>
      <c t="n" r="B9" s="10">
        <v>1.95</v>
      </c>
    </row>
    <row spans="1:2" r="10">
      <c t="s" r="A10" s="4">
        <v>343</v>
      </c>
      <c t="n" r="B10" s="7">
        <v>836990</v>
      </c>
    </row>
    <row spans="1:2" r="11">
      <c t="s" r="A11" s="4">
        <v>344</v>
      </c>
      <c t="n" r="B11" s="6">
        <v>472552</v>
      </c>
    </row>
    <row spans="1:2" r="12">
      <c t="s" r="A12" s="4">
        <v>345</v>
      </c>
      <c t="n" r="B12" s="6">
        <v>1309542</v>
      </c>
    </row>
    <row spans="1:2" r="13">
      <c t="s" r="A13" s="4">
        <v>347</v>
      </c>
    </row>
    <row spans="1:2" r="14">
      <c t="s" r="A14" s="4">
        <v>341</v>
      </c>
      <c t="n" r="B14" s="7">
        <v>520711</v>
      </c>
    </row>
    <row spans="1:2" r="15">
      <c t="s" r="A15" s="4">
        <v>342</v>
      </c>
      <c t="n" r="B15" s="10">
        <v>1.79</v>
      </c>
    </row>
    <row spans="1:2" r="16">
      <c t="s" r="A16" s="4">
        <v>343</v>
      </c>
      <c t="n" r="B16" s="7">
        <v>881218</v>
      </c>
    </row>
    <row spans="1:2" r="17">
      <c t="s" r="A17" s="4">
        <v>344</v>
      </c>
      <c t="s" r="B17" s="4">
        <v>32</v>
      </c>
    </row>
    <row spans="1:2" r="18">
      <c t="s" r="A18" s="4">
        <v>345</v>
      </c>
      <c t="n" r="B18" s="7">
        <v>8812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r="A1" s="1">
        <v>348</v>
      </c>
      <c t="s" r="B1" s="2">
        <v>1</v>
      </c>
    </row>
    <row spans="1:2" r="2">
      <c t="s" r="B2" s="2">
        <v>331</v>
      </c>
    </row>
    <row spans="1:2" r="3">
      <c t="s" r="A3" s="3">
        <v>349</v>
      </c>
    </row>
    <row spans="1:2" r="4">
      <c t="s" r="A4" s="4">
        <v>350</v>
      </c>
      <c t="n" r="B4" s="7">
        <v>705536</v>
      </c>
    </row>
    <row spans="1:2" r="5">
      <c t="s" r="A5" s="4">
        <v>351</v>
      </c>
      <c t="n" r="B5" s="6">
        <v>82054</v>
      </c>
    </row>
    <row spans="1:2" r="6">
      <c t="s" r="A6" s="4">
        <v>352</v>
      </c>
      <c t="n" r="B6" s="7">
        <v>4725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75</v>
      </c>
      <c t="s" r="B1" s="2">
        <v>1</v>
      </c>
    </row>
    <row spans="1:3" r="2">
      <c t="s" r="B2" s="2">
        <v>2</v>
      </c>
      <c t="s" r="C2" s="2">
        <v>76</v>
      </c>
    </row>
    <row spans="1:3" r="3">
      <c t="s" r="A3" s="3">
        <v>77</v>
      </c>
    </row>
    <row spans="1:3" r="4">
      <c t="s" r="A4" s="4">
        <v>78</v>
      </c>
      <c t="n" r="B4" s="7">
        <v>13088</v>
      </c>
      <c t="n" r="C4" s="7">
        <v>20247</v>
      </c>
    </row>
    <row spans="1:3" r="5">
      <c t="s" r="A5" s="3">
        <v>79</v>
      </c>
    </row>
    <row spans="1:3" r="6">
      <c t="s" r="A6" s="4">
        <v>80</v>
      </c>
      <c t="n" r="B6" s="6">
        <v>358</v>
      </c>
      <c t="n" r="C6" s="6">
        <v>65660</v>
      </c>
    </row>
    <row spans="1:3" r="7">
      <c t="s" r="A7" s="4">
        <v>81</v>
      </c>
      <c t="n" r="B7" s="6">
        <v>111152</v>
      </c>
      <c t="n" r="C7" s="7">
        <v>33328</v>
      </c>
    </row>
    <row spans="1:3" r="8">
      <c t="s" r="A8" s="4">
        <v>82</v>
      </c>
      <c t="n" r="B8" s="6">
        <v>245304</v>
      </c>
      <c t="s" r="C8" s="4">
        <v>32</v>
      </c>
    </row>
    <row spans="1:3" r="9">
      <c t="s" r="A9" s="4">
        <v>83</v>
      </c>
      <c t="n" r="B9" s="6">
        <v>298942</v>
      </c>
      <c t="n" r="C9" s="7">
        <v>180966</v>
      </c>
    </row>
    <row spans="1:3" r="10">
      <c t="s" r="A10" s="4">
        <v>84</v>
      </c>
      <c t="n" r="B10" s="6">
        <v>655755</v>
      </c>
      <c t="n" r="C10" s="6">
        <v>279954</v>
      </c>
    </row>
    <row spans="1:3" r="11">
      <c t="s" r="A11" s="3">
        <v>85</v>
      </c>
    </row>
    <row spans="1:3" r="12">
      <c t="s" r="A12" s="4">
        <v>86</v>
      </c>
      <c t="n" r="B12" s="6">
        <v>-4028</v>
      </c>
      <c t="n" r="C12" s="6">
        <v>-145104</v>
      </c>
    </row>
    <row spans="1:3" r="13">
      <c t="s" r="A13" s="4">
        <v>87</v>
      </c>
      <c t="n" r="B13" s="7">
        <v>19727</v>
      </c>
      <c t="n" r="C13" s="6">
        <v>27880</v>
      </c>
    </row>
    <row spans="1:3" r="14">
      <c t="s" r="A14" s="4">
        <v>88</v>
      </c>
      <c t="s" r="B14" s="4">
        <v>32</v>
      </c>
      <c t="n" r="C14" s="7">
        <v>1992732</v>
      </c>
    </row>
    <row spans="1:3" r="15">
      <c t="s" r="A15" s="4">
        <v>89</v>
      </c>
      <c t="n" r="B15" s="7">
        <v>13000</v>
      </c>
      <c t="s" r="C15" s="4">
        <v>32</v>
      </c>
    </row>
    <row spans="1:3" r="16">
      <c t="s" r="A16" s="4">
        <v>90</v>
      </c>
      <c t="n" r="B16" s="6">
        <v>472552</v>
      </c>
      <c t="s" r="C16" s="4">
        <v>32</v>
      </c>
    </row>
    <row spans="1:3" r="17">
      <c t="s" r="A17" s="4">
        <v>91</v>
      </c>
      <c t="n" r="B17" s="6">
        <v>501251</v>
      </c>
      <c t="n" r="C17" s="7">
        <v>1875508</v>
      </c>
    </row>
    <row spans="1:3" r="18">
      <c t="s" r="A18" s="4">
        <v>92</v>
      </c>
      <c t="n" r="B18" s="7">
        <v>-1143918</v>
      </c>
      <c t="n" r="C18" s="7">
        <v>-2135215</v>
      </c>
    </row>
    <row spans="1:3" r="19">
      <c t="s" r="A19" s="4">
        <v>93</v>
      </c>
      <c t="s" r="B19" s="4">
        <v>32</v>
      </c>
      <c t="s" r="C19" s="4">
        <v>32</v>
      </c>
    </row>
    <row spans="1:3" r="20">
      <c t="s" r="A20" s="4">
        <v>94</v>
      </c>
      <c t="n" r="B20" s="7">
        <v>-1143918</v>
      </c>
      <c t="n" r="C20" s="7">
        <v>-2135215</v>
      </c>
    </row>
    <row spans="1:3" r="21">
      <c t="s" r="A21" s="4">
        <v>95</v>
      </c>
      <c t="n" r="B21" s="6">
        <v>3888</v>
      </c>
      <c t="n" r="C21" s="6">
        <v>40960</v>
      </c>
    </row>
    <row spans="1:3" r="22">
      <c t="s" r="A22" s="4">
        <v>96</v>
      </c>
      <c t="n" r="B22" s="7">
        <v>-1140030</v>
      </c>
      <c t="n" r="C22" s="7">
        <v>-2094255</v>
      </c>
    </row>
    <row spans="1:3" r="23">
      <c t="s" r="A23" s="3">
        <v>97</v>
      </c>
    </row>
    <row spans="1:3" r="24">
      <c t="s" r="A24" s="4">
        <v>98</v>
      </c>
      <c t="n" r="B24" s="10">
        <v>-0.08</v>
      </c>
      <c t="n" r="C24" s="10">
        <v>-0.16</v>
      </c>
    </row>
    <row spans="1:3" r="25">
      <c t="s" r="A25" s="3">
        <v>99</v>
      </c>
    </row>
    <row spans="1:3" r="26">
      <c t="s" r="A26" s="4">
        <v>98</v>
      </c>
      <c t="n" r="B26" s="6">
        <v>13870471</v>
      </c>
      <c t="n" r="C26" s="6">
        <v>13097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r="A1" s="1">
        <v>353</v>
      </c>
      <c t="s" r="B1" s="2">
        <v>1</v>
      </c>
      <c t="s" r="D1" s="2">
        <v>312</v>
      </c>
    </row>
    <row spans="1:4" r="2">
      <c t="s" r="B2" s="2">
        <v>2</v>
      </c>
      <c t="s" r="C2" s="2">
        <v>76</v>
      </c>
      <c t="s" r="D2" s="2">
        <v>28</v>
      </c>
    </row>
    <row spans="1:4" r="3">
      <c t="s" r="A3" s="4">
        <v>291</v>
      </c>
      <c t="n" r="B3" s="7">
        <v>394836</v>
      </c>
      <c t="n" r="D3" s="7">
        <v>396036</v>
      </c>
    </row>
    <row spans="1:4" r="4">
      <c t="s" r="A4" s="4">
        <v>354</v>
      </c>
      <c t="s" r="B4" s="4">
        <v>274</v>
      </c>
    </row>
    <row spans="1:4" r="5">
      <c t="s" r="A5" s="4">
        <v>355</v>
      </c>
      <c t="n" r="B5" s="7">
        <v>77000</v>
      </c>
      <c t="n" r="C5" s="7">
        <v>62351</v>
      </c>
    </row>
    <row spans="1:4" r="6">
      <c t="s" r="A6" s="4">
        <v>356</v>
      </c>
      <c t="n" r="B6" s="6">
        <v>74000</v>
      </c>
    </row>
    <row spans="1:4" r="7">
      <c t="s" r="A7" s="4">
        <v>357</v>
      </c>
      <c t="n" r="B7" s="6">
        <v>24830</v>
      </c>
    </row>
    <row spans="1:4" r="8">
      <c t="s" r="A8" s="4">
        <v>358</v>
      </c>
      <c t="n" r="B8" s="6">
        <v>438800</v>
      </c>
    </row>
    <row spans="1:4" r="9">
      <c t="s" r="A9" s="4">
        <v>359</v>
      </c>
      <c t="n" r="B9" s="6">
        <v>353200</v>
      </c>
    </row>
    <row spans="1:4" r="10">
      <c t="s" r="A10" s="4">
        <v>360</v>
      </c>
      <c t="n" r="B10" s="7">
        <v>60000</v>
      </c>
    </row>
    <row spans="1:4" r="11">
      <c t="s" r="A11" s="4">
        <v>361</v>
      </c>
    </row>
    <row spans="1:4" r="12">
      <c t="s" r="A12" s="4">
        <v>354</v>
      </c>
      <c t="s" r="B12" s="4">
        <v>274</v>
      </c>
    </row>
    <row spans="1:4" r="13">
      <c t="s" r="A13" s="4">
        <v>356</v>
      </c>
      <c t="n" r="B13" s="7">
        <v>13069</v>
      </c>
    </row>
    <row spans="1:4" r="14">
      <c t="s" r="A14" s="4">
        <v>357</v>
      </c>
      <c t="n" r="B14" s="6">
        <v>5061</v>
      </c>
    </row>
    <row spans="1:4" r="15">
      <c t="s" r="A15" s="4">
        <v>360</v>
      </c>
      <c t="n" r="B15" s="6">
        <v>60000</v>
      </c>
    </row>
    <row spans="1:4" r="16">
      <c t="s" r="A16" s="4">
        <v>362</v>
      </c>
      <c t="n" r="B16" s="6">
        <v>14458</v>
      </c>
    </row>
    <row spans="1:4" r="17">
      <c t="s" r="A17" s="4">
        <v>363</v>
      </c>
      <c t="n" r="B17" s="6">
        <v>488113</v>
      </c>
    </row>
    <row spans="1:4" r="18">
      <c t="s" r="A18" s="4">
        <v>364</v>
      </c>
      <c t="n" r="B18" s="6">
        <v>105706</v>
      </c>
    </row>
    <row spans="1:4" r="19">
      <c t="s" r="A19" s="4">
        <v>365</v>
      </c>
      <c t="n" r="B19" s="7">
        <v>304500</v>
      </c>
      <c t="n" r="D19" s="7">
        <v>28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6"/>
    <col customWidth="1" max="5" min="5" width="27"/>
    <col customWidth="1" max="6" min="6" width="20"/>
    <col customWidth="1" max="7" min="7" width="24"/>
    <col customWidth="1" max="8" min="8" width="53"/>
    <col customWidth="1" max="9" min="9" width="12"/>
  </cols>
  <sheetData>
    <row spans="1:9" r="1">
      <c t="s" r="A1" s="1">
        <v>100</v>
      </c>
      <c t="s" r="B1" s="2">
        <v>101</v>
      </c>
      <c t="s" r="C1" s="2">
        <v>102</v>
      </c>
      <c t="s" r="D1" s="2">
        <v>103</v>
      </c>
      <c t="s" r="E1" s="2">
        <v>104</v>
      </c>
      <c t="s" r="F1" s="2">
        <v>105</v>
      </c>
      <c t="s" r="G1" s="2">
        <v>106</v>
      </c>
      <c t="s" r="H1" s="2">
        <v>107</v>
      </c>
      <c t="s" r="I1" s="2">
        <v>108</v>
      </c>
    </row>
    <row spans="1:9" r="2">
      <c t="s" r="A2" s="4">
        <v>109</v>
      </c>
      <c t="n" r="B2" s="6">
        <v>20000</v>
      </c>
      <c t="n" r="C2" s="6">
        <v>13861582</v>
      </c>
    </row>
    <row spans="1:9" r="3">
      <c t="s" r="A3" s="4">
        <v>110</v>
      </c>
      <c t="n" r="B3" s="7">
        <v>2</v>
      </c>
      <c t="n" r="C3" s="7">
        <v>1386</v>
      </c>
      <c t="n" r="E3" s="7">
        <v>43013191</v>
      </c>
      <c t="n" r="F3" s="7">
        <v>-36950311</v>
      </c>
      <c t="n" r="G3" s="7">
        <v>-353200</v>
      </c>
      <c t="n" r="H3" s="7">
        <v>66043</v>
      </c>
      <c t="n" r="I3" s="7">
        <v>5777111</v>
      </c>
    </row>
    <row spans="1:9" r="4">
      <c t="s" r="A4" s="4">
        <v>111</v>
      </c>
      <c t="n" r="E4" s="6">
        <v>12010</v>
      </c>
      <c t="n" r="I4" s="6">
        <v>12010</v>
      </c>
    </row>
    <row spans="1:9" r="5">
      <c t="s" r="A5" s="4">
        <v>112</v>
      </c>
      <c t="n" r="E5" s="6">
        <v>29195</v>
      </c>
      <c t="n" r="I5" s="6">
        <v>29195</v>
      </c>
    </row>
    <row spans="1:9" r="6">
      <c t="s" r="A6" s="4">
        <v>113</v>
      </c>
      <c t="n" r="D6" s="6">
        <v>100000</v>
      </c>
    </row>
    <row spans="1:9" r="7">
      <c t="s" r="A7" s="4">
        <v>114</v>
      </c>
      <c t="n" r="D7" s="7">
        <v>10</v>
      </c>
      <c t="n" r="E7" s="6">
        <v>90</v>
      </c>
      <c t="n" r="G7" s="6">
        <v>-100</v>
      </c>
    </row>
    <row spans="1:9" r="8">
      <c t="s" r="A8" s="4">
        <v>115</v>
      </c>
      <c t="n" r="F8" s="6">
        <v>-1140030</v>
      </c>
      <c t="n" r="H8" s="6">
        <v>-3888</v>
      </c>
      <c t="n" r="I8" s="6">
        <v>-1143918</v>
      </c>
    </row>
    <row spans="1:9" r="9">
      <c t="s" r="A9" s="4">
        <v>116</v>
      </c>
      <c t="n" r="B9" s="6">
        <v>20000</v>
      </c>
      <c t="n" r="C9" s="6">
        <v>13861582</v>
      </c>
      <c t="n" r="D9" s="6">
        <v>100000</v>
      </c>
    </row>
    <row spans="1:9" r="10">
      <c t="s" r="A10" s="4">
        <v>117</v>
      </c>
      <c t="n" r="B10" s="7">
        <v>2</v>
      </c>
      <c t="n" r="C10" s="7">
        <v>1386</v>
      </c>
      <c t="n" r="D10" s="7">
        <v>10</v>
      </c>
      <c t="n" r="E10" s="7">
        <v>43054487</v>
      </c>
      <c t="n" r="F10" s="7">
        <v>-38090341</v>
      </c>
      <c t="n" r="G10" s="7">
        <v>-353300</v>
      </c>
      <c t="n" r="H10" s="7">
        <v>62155</v>
      </c>
      <c t="n" r="I10" s="7">
        <v>4674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6</v>
      </c>
    </row>
    <row spans="1:3" r="3">
      <c t="s" r="A3" s="3">
        <v>119</v>
      </c>
    </row>
    <row spans="1:3" r="4">
      <c t="s" r="A4" s="4">
        <v>120</v>
      </c>
      <c t="n" r="B4" s="7">
        <v>-1143918</v>
      </c>
      <c t="n" r="C4" s="7">
        <v>-2135215</v>
      </c>
    </row>
    <row spans="1:3" r="5">
      <c t="s" r="A5" s="3">
        <v>121</v>
      </c>
    </row>
    <row spans="1:3" r="6">
      <c t="s" r="A6" s="4">
        <v>86</v>
      </c>
      <c t="n" r="B6" s="6">
        <v>-4028</v>
      </c>
      <c t="n" r="C6" s="7">
        <v>-145104</v>
      </c>
    </row>
    <row spans="1:3" r="7">
      <c t="s" r="A7" s="4">
        <v>122</v>
      </c>
      <c t="n" r="B7" s="7">
        <v>13000</v>
      </c>
      <c t="s" r="C7" s="4">
        <v>32</v>
      </c>
    </row>
    <row spans="1:3" r="8">
      <c t="s" r="A8" s="4">
        <v>88</v>
      </c>
      <c t="s" r="B8" s="4">
        <v>32</v>
      </c>
      <c t="n" r="C8" s="7">
        <v>1992732</v>
      </c>
    </row>
    <row spans="1:3" r="9">
      <c t="s" r="A9" s="4">
        <v>123</v>
      </c>
      <c t="n" r="B9" s="7">
        <v>111152</v>
      </c>
      <c t="n" r="C9" s="6">
        <v>33328</v>
      </c>
    </row>
    <row spans="1:3" r="10">
      <c t="s" r="A10" s="3">
        <v>124</v>
      </c>
    </row>
    <row spans="1:3" r="11">
      <c t="s" r="A11" s="4">
        <v>125</v>
      </c>
      <c t="n" r="B11" s="6">
        <v>2374</v>
      </c>
      <c t="n" r="C11" s="7">
        <v>3661</v>
      </c>
    </row>
    <row spans="1:3" r="12">
      <c t="s" r="A12" s="4">
        <v>126</v>
      </c>
      <c t="n" r="B12" s="6">
        <v>-334796</v>
      </c>
      <c t="s" r="C12" s="4">
        <v>32</v>
      </c>
    </row>
    <row spans="1:3" r="13">
      <c t="s" r="A13" s="4">
        <v>127</v>
      </c>
      <c t="n" r="B13" s="6">
        <v>-14257</v>
      </c>
      <c t="s" r="C13" s="4">
        <v>32</v>
      </c>
    </row>
    <row spans="1:3" r="14">
      <c t="s" r="A14" s="4">
        <v>128</v>
      </c>
      <c t="n" r="B14" s="6">
        <v>-3391</v>
      </c>
      <c t="n" r="C14" s="7">
        <v>37043</v>
      </c>
    </row>
    <row spans="1:3" r="15">
      <c t="s" r="A15" s="4">
        <v>129</v>
      </c>
      <c t="n" r="B15" s="6">
        <v>11685</v>
      </c>
      <c t="n" r="C15" s="6">
        <v>3849</v>
      </c>
    </row>
    <row spans="1:3" r="16">
      <c t="s" r="A16" s="4">
        <v>130</v>
      </c>
      <c t="n" r="B16" s="6">
        <v>157120</v>
      </c>
      <c t="n" r="C16" s="7">
        <v>10228</v>
      </c>
    </row>
    <row spans="1:3" r="17">
      <c t="s" r="A17" s="4">
        <v>131</v>
      </c>
      <c t="n" r="B17" s="6">
        <v>1309541</v>
      </c>
      <c t="s" r="C17" s="4">
        <v>32</v>
      </c>
    </row>
    <row spans="1:3" r="18">
      <c t="s" r="A18" s="4">
        <v>132</v>
      </c>
      <c t="n" r="B18" s="7">
        <v>104485</v>
      </c>
      <c t="n" r="C18" s="7">
        <v>-199478</v>
      </c>
    </row>
    <row spans="1:3" r="19">
      <c t="s" r="A19" s="3">
        <v>133</v>
      </c>
    </row>
    <row spans="1:3" r="20">
      <c t="s" r="A20" s="4">
        <v>134</v>
      </c>
      <c t="s" r="B20" s="4">
        <v>32</v>
      </c>
      <c t="n" r="C20" s="6">
        <v>-11875</v>
      </c>
    </row>
    <row spans="1:3" r="21">
      <c t="s" r="A21" s="4">
        <v>135</v>
      </c>
      <c t="s" r="B21" s="4">
        <v>32</v>
      </c>
      <c t="n" r="C21" s="6">
        <v>-11875</v>
      </c>
    </row>
    <row spans="1:3" r="22">
      <c t="s" r="A22" s="3">
        <v>136</v>
      </c>
    </row>
    <row spans="1:3" r="23">
      <c t="s" r="A23" s="4">
        <v>137</v>
      </c>
      <c t="s" r="B23" s="4">
        <v>32</v>
      </c>
      <c t="n" r="C23" s="6">
        <v>55000</v>
      </c>
    </row>
    <row spans="1:3" r="24">
      <c t="s" r="A24" s="4">
        <v>138</v>
      </c>
      <c t="s" r="B24" s="4">
        <v>32</v>
      </c>
      <c t="n" r="C24" s="6">
        <v>259800</v>
      </c>
    </row>
    <row spans="1:3" r="25">
      <c t="s" r="A25" s="4">
        <v>139</v>
      </c>
      <c t="n" r="B25" s="7">
        <v>-36298</v>
      </c>
      <c t="n" r="C25" s="6">
        <v>-114695</v>
      </c>
    </row>
    <row spans="1:3" r="26">
      <c t="s" r="A26" s="4">
        <v>140</v>
      </c>
      <c t="n" r="B26" s="6">
        <v>-36298</v>
      </c>
      <c t="n" r="C26" s="6">
        <v>200105</v>
      </c>
    </row>
    <row spans="1:3" r="27">
      <c t="s" r="A27" s="4">
        <v>141</v>
      </c>
      <c t="n" r="B27" s="6">
        <v>68187</v>
      </c>
      <c t="n" r="C27" s="6">
        <v>-11248</v>
      </c>
    </row>
    <row spans="1:3" r="28">
      <c t="s" r="A28" s="4">
        <v>142</v>
      </c>
      <c t="n" r="B28" s="6">
        <v>124746</v>
      </c>
      <c t="n" r="C28" s="6">
        <v>25008</v>
      </c>
    </row>
    <row spans="1:3" r="29">
      <c t="s" r="A29" s="4">
        <v>143</v>
      </c>
      <c t="n" r="B29" s="7">
        <v>192933</v>
      </c>
      <c t="n" r="C29" s="7">
        <v>13760</v>
      </c>
    </row>
    <row spans="1:3" r="30">
      <c t="s" r="A30" s="3">
        <v>144</v>
      </c>
    </row>
    <row spans="1:3" r="31">
      <c t="s" r="A31" s="4">
        <v>145</v>
      </c>
      <c t="s" r="B31" s="4">
        <v>32</v>
      </c>
      <c t="s" r="C31" s="4">
        <v>32</v>
      </c>
    </row>
    <row spans="1:3" r="32">
      <c t="s" r="A32" s="4">
        <v>146</v>
      </c>
      <c t="s" r="B32" s="4">
        <v>32</v>
      </c>
      <c t="s" r="C32" s="4">
        <v>32</v>
      </c>
    </row>
    <row spans="1:3" r="33">
      <c t="s" r="A33" s="3">
        <v>147</v>
      </c>
    </row>
    <row spans="1:3" r="34">
      <c t="s" r="A34" s="4">
        <v>148</v>
      </c>
      <c t="s" r="B34" s="4">
        <v>32</v>
      </c>
      <c t="n" r="C34" s="7">
        <v>2333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3</v>
      </c>
      <c t="s" r="B1" s="2">
        <v>1</v>
      </c>
    </row>
    <row spans="1:2" r="2">
      <c t="s" r="B2" s="2">
        <v>2</v>
      </c>
    </row>
    <row spans="1:2" r="3">
      <c t="s" r="A3" s="3">
        <v>150</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0</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solidated Statement of Cash </vt:lpstr>
      <vt:lpstr>Nature of Operations and Summar</vt:lpstr>
      <vt:lpstr>Property and Equipment</vt:lpstr>
      <vt:lpstr>Notes Payable - related party</vt:lpstr>
      <vt:lpstr>Notes Payable</vt:lpstr>
      <vt:lpstr>Stockholders' Equity</vt:lpstr>
      <vt:lpstr>Derivative and Warrant Liabilit</vt:lpstr>
      <vt:lpstr>Deferred Revenue and Commission</vt:lpstr>
      <vt:lpstr>Related Party Transactions</vt:lpstr>
      <vt:lpstr>Subsequent Events</vt:lpstr>
      <vt:lpstr>Nature of Operations and Summ16</vt:lpstr>
      <vt:lpstr>Nature of Operations and Summ17</vt:lpstr>
      <vt:lpstr>Property and Equipment (Tables)</vt:lpstr>
      <vt:lpstr>Notes Payable - related party (</vt:lpstr>
      <vt:lpstr>Notes Payable (Tables)</vt:lpstr>
      <vt:lpstr>Stockholders' Equity (Tables)</vt:lpstr>
      <vt:lpstr>Derivative and Warrant Liabil22</vt:lpstr>
      <vt:lpstr>Deferred Revenue and Commissi23</vt:lpstr>
      <vt:lpstr>Nature of Operations and Summ24</vt:lpstr>
      <vt:lpstr>Nature of Operations and Summ25</vt:lpstr>
      <vt:lpstr>Nature of Operations and Summ26</vt:lpstr>
      <vt:lpstr>Property and Equipment (Details</vt:lpstr>
      <vt:lpstr>Property and Equipment (Detai28</vt:lpstr>
      <vt:lpstr>Notes Payable - related party29</vt:lpstr>
      <vt:lpstr>Notes Payable - related party30</vt:lpstr>
      <vt:lpstr>Notes Payable (Details)</vt:lpstr>
      <vt:lpstr>Notes Payable _Details 1)</vt:lpstr>
      <vt:lpstr>Notes Payable (Details Narrativ</vt:lpstr>
      <vt:lpstr>Stockholders' Equity (Details)</vt:lpstr>
      <vt:lpstr>Stockholders' Equity (Details 1</vt:lpstr>
      <vt:lpstr>Derivative and Warrant Liabil36</vt:lpstr>
      <vt:lpstr>Derivative and Warrant Liabil37</vt:lpstr>
      <vt:lpstr>Deferred Revenue and Commissi38</vt:lpstr>
      <vt:lpstr>Deferred Revenue and Commissi39</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20:05:22Z</dcterms:created>
  <dcterms:modified xmlns:dcterms="http://purl.org/dc/terms/" xmlns:xsi="http://www.w3.org/2001/XMLSchema-instance" xsi:type="dcterms:W3CDTF">2016-06-10T20:05:22Z</dcterms:modified>
  <dc:title xmlns:dc="http://purl.org/dc/elements/1.1/">Untitled</dc:title>
  <dc:description xmlns:dc="http://purl.org/dc/elements/1.1/"/>
  <dc:subject xmlns:dc="http://purl.org/dc/elements/1.1/"/>
  <cp:keywords/>
  <cp:category/>
</cp:coreProperties>
</file>